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Goodwill" sheetId="9" state="visible" r:id="rId9"/>
    <sheet xmlns:r="http://schemas.openxmlformats.org/officeDocument/2006/relationships" name="Other Accrued Liabiliti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Basic and Diluted Earnings Per " sheetId="15" state="visible" r:id="rId15"/>
    <sheet xmlns:r="http://schemas.openxmlformats.org/officeDocument/2006/relationships" name="Commitments, Contingencies and "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Consolidating Guarantor Financi" sheetId="19" state="visible" r:id="rId19"/>
    <sheet xmlns:r="http://schemas.openxmlformats.org/officeDocument/2006/relationships" name="Recent Accounting Pronounceme_2" sheetId="20" state="visible" r:id="rId20"/>
    <sheet xmlns:r="http://schemas.openxmlformats.org/officeDocument/2006/relationships" name="Goodwill (Tables)" sheetId="21" state="visible" r:id="rId21"/>
    <sheet xmlns:r="http://schemas.openxmlformats.org/officeDocument/2006/relationships" name="Other Accrued Liabilities (Tabl"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Recent Accounting Pronounceme_3" sheetId="29" state="visible" r:id="rId29"/>
    <sheet xmlns:r="http://schemas.openxmlformats.org/officeDocument/2006/relationships" name="Goodwill - Schedule of Goodwill" sheetId="30" state="visible" r:id="rId30"/>
    <sheet xmlns:r="http://schemas.openxmlformats.org/officeDocument/2006/relationships" name="Goodwill - Narrative (Details)" sheetId="31" state="visible" r:id="rId31"/>
    <sheet xmlns:r="http://schemas.openxmlformats.org/officeDocument/2006/relationships" name="Other Accrued Liabilities - Sch" sheetId="32" state="visible" r:id="rId32"/>
    <sheet xmlns:r="http://schemas.openxmlformats.org/officeDocument/2006/relationships" name="Debt - Schedule of Long-Term De" sheetId="33" state="visible" r:id="rId33"/>
    <sheet xmlns:r="http://schemas.openxmlformats.org/officeDocument/2006/relationships" name="Debt - Narrative (Details)" sheetId="34" state="visible" r:id="rId34"/>
    <sheet xmlns:r="http://schemas.openxmlformats.org/officeDocument/2006/relationships" name="Debt - Schedule of Long Term De" sheetId="35" state="visible" r:id="rId35"/>
    <sheet xmlns:r="http://schemas.openxmlformats.org/officeDocument/2006/relationships" name="Derivatives - Narrative (Detail" sheetId="36" state="visible" r:id="rId36"/>
    <sheet xmlns:r="http://schemas.openxmlformats.org/officeDocument/2006/relationships" name="Derivatives - Summary of Deriva"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Stockholders' Equity - Narrativ" sheetId="40" state="visible" r:id="rId40"/>
    <sheet xmlns:r="http://schemas.openxmlformats.org/officeDocument/2006/relationships" name="Stockholders' Equity - Summary " sheetId="41" state="visible" r:id="rId41"/>
    <sheet xmlns:r="http://schemas.openxmlformats.org/officeDocument/2006/relationships" name="Basic and Diluted Earnings Pe_2"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Leases - Components of Lease Ex" sheetId="45" state="visible" r:id="rId45"/>
    <sheet xmlns:r="http://schemas.openxmlformats.org/officeDocument/2006/relationships" name="Leases - Remaining Lease Term a" sheetId="46" state="visible" r:id="rId46"/>
    <sheet xmlns:r="http://schemas.openxmlformats.org/officeDocument/2006/relationships" name="Leases - Supplemental Cash Flow" sheetId="47" state="visible" r:id="rId47"/>
    <sheet xmlns:r="http://schemas.openxmlformats.org/officeDocument/2006/relationships" name="Leases - Maturities of Lease Li" sheetId="48" state="visible" r:id="rId48"/>
    <sheet xmlns:r="http://schemas.openxmlformats.org/officeDocument/2006/relationships" name="Uncategorized Items - mtii-2020" sheetId="49" state="visible" r:id="rId49"/>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20</t>
  </si>
  <si>
    <t>May 14, 2020</t>
  </si>
  <si>
    <t>Cover [Abstract]</t>
  </si>
  <si>
    <t>Entity Registrant Name</t>
  </si>
  <si>
    <t>MONITRONICS INTERNATIONAL INC</t>
  </si>
  <si>
    <t>Entity Central Index Key</t>
  </si>
  <si>
    <t>0001265107</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Smaller Reporting Company</t>
  </si>
  <si>
    <t>Entity Emerging Growth Company</t>
  </si>
  <si>
    <t>Entity Current Reporting Status</t>
  </si>
  <si>
    <t>Yes</t>
  </si>
  <si>
    <t>Entity Shell Company</t>
  </si>
  <si>
    <t>Document Quarterly Report</t>
  </si>
  <si>
    <t>true</t>
  </si>
  <si>
    <t>Document Transition Report</t>
  </si>
  <si>
    <t>Entity Common Stock, Shares Outstanding (in shares)</t>
  </si>
  <si>
    <t>Condensed Consolidated Balance Sheets - USD ($) $ in Thousands</t>
  </si>
  <si>
    <t>Dec. 31, 2019</t>
  </si>
  <si>
    <t>Current assets:</t>
  </si>
  <si>
    <t>Cash and cash equivalents</t>
  </si>
  <si>
    <t>Restricted cash</t>
  </si>
  <si>
    <t>Trade receivables, net of allowance for doubtful accounts of $2,992 in 2020 and $3,828 in 2019</t>
  </si>
  <si>
    <t>Prepaid and other current assets</t>
  </si>
  <si>
    <t>Total current assets</t>
  </si>
  <si>
    <t>Property and equipment, net of accumulated depreciation of $6,886 in 2020 and $3,777 in 2019</t>
  </si>
  <si>
    <t>Subscriber accounts and deferred contract acquisition costs, net of accumulated amortization of $109,106 in 2020 and $61,771 in 2019</t>
  </si>
  <si>
    <t>Dealer network and other intangible assets, net of accumulated amortization of $13,864 in 2020 and $7,922 in 2019</t>
  </si>
  <si>
    <t>Goodwill</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debt</t>
  </si>
  <si>
    <t>Long-term holdback liability</t>
  </si>
  <si>
    <t>Operating lease liabilities</t>
  </si>
  <si>
    <t>Other liabilities</t>
  </si>
  <si>
    <t>Total liabilities</t>
  </si>
  <si>
    <t>Commitments and contingencies</t>
  </si>
  <si>
    <t xml:space="preserve"> </t>
  </si>
  <si>
    <t>Stockholders' equity:</t>
  </si>
  <si>
    <t>Preferred stock</t>
  </si>
  <si>
    <t>Common stock</t>
  </si>
  <si>
    <t>Additional paid-in capital</t>
  </si>
  <si>
    <t>Accumulated deficit</t>
  </si>
  <si>
    <t>Accumulated other comprehensive income, net</t>
  </si>
  <si>
    <t>Total stockholders' equity</t>
  </si>
  <si>
    <t>Total liabilities and stockholders' equity</t>
  </si>
  <si>
    <t>Condensed 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Dealer network and other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 $ in Thousands</t>
  </si>
  <si>
    <t>Mar. 31, 2019</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Goodwill impairment</t>
  </si>
  <si>
    <t>Total operating expenses</t>
  </si>
  <si>
    <t>Operating (loss) income</t>
  </si>
  <si>
    <t>Other expense:</t>
  </si>
  <si>
    <t>Interest expense</t>
  </si>
  <si>
    <t>Unrealized loss on derivative financial instruments</t>
  </si>
  <si>
    <t>Refinancing expense</t>
  </si>
  <si>
    <t>Total other (income) expense</t>
  </si>
  <si>
    <t>Loss before income taxes</t>
  </si>
  <si>
    <t>Income tax expense</t>
  </si>
  <si>
    <t>Net loss</t>
  </si>
  <si>
    <t>Other comprehensive loss:</t>
  </si>
  <si>
    <t>Unrealized loss on derivative contracts, net</t>
  </si>
  <si>
    <t>Total other comprehensive loss, net of tax</t>
  </si>
  <si>
    <t>Comprehensive loss</t>
  </si>
  <si>
    <t>Basic and diluted income per share:</t>
  </si>
  <si>
    <t>Net loss (in dollars per share)</t>
  </si>
  <si>
    <t>Condensed Consolidated Statements of Cash Flows - USD ($) $ in Thousands</t>
  </si>
  <si>
    <t>Cash flows from operating activities:</t>
  </si>
  <si>
    <t>Adjustments to reconcile net loss to net cash provided by operating activities:</t>
  </si>
  <si>
    <t>Stock-based and long-term incentive compensation</t>
  </si>
  <si>
    <t>Unrealized loss on derivative financial instruments, net</t>
  </si>
  <si>
    <t>Trade 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ayments of refinancing costs</t>
  </si>
  <si>
    <t>Value of shares withheld for share-based compensation</t>
  </si>
  <si>
    <t>Dividend to Ascent Capital</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Accrued subscriber accounts acquired</t>
  </si>
  <si>
    <t>Condensed Consolidated Statement of Stockholder's Equity (Deficit) - USD ($) $ in Thousands</t>
  </si>
  <si>
    <t>Total</t>
  </si>
  <si>
    <t>Previously Reported</t>
  </si>
  <si>
    <t>Common Stock</t>
  </si>
  <si>
    <t>Common StockPreviously Reported</t>
  </si>
  <si>
    <t>Additional Paid-in Capital</t>
  </si>
  <si>
    <t>Additional Paid-in CapitalPreviously Reported</t>
  </si>
  <si>
    <t>Accumulated Deficit</t>
  </si>
  <si>
    <t>Accumulated DeficitPreviously Reported</t>
  </si>
  <si>
    <t>Accumulated Other Comprehensive Income (Loss)</t>
  </si>
  <si>
    <t>Accumulated Other Comprehensive Income (Loss)Previously Reported</t>
  </si>
  <si>
    <t>Beginning Balance (in shares) at Dec. 31, 2018</t>
  </si>
  <si>
    <t>Beginning Balance at Dec. 31, 2018</t>
  </si>
  <si>
    <t>Increase (Decrease) in Stockholder's Equity</t>
  </si>
  <si>
    <t>Other comprehensive loss</t>
  </si>
  <si>
    <t>Dividend paid to Ascent Capital</t>
  </si>
  <si>
    <t>Contribution from Ascent Capital</t>
  </si>
  <si>
    <t>Stock-based compensation</t>
  </si>
  <si>
    <t>Value of shares withheld for minimum tax liability</t>
  </si>
  <si>
    <t>Ending Balance (in shares) at Mar. 31, 2019</t>
  </si>
  <si>
    <t>Ending Balance at Mar. 31, 2019</t>
  </si>
  <si>
    <t>Beginning Balance (in shares) at Dec. 31, 2019</t>
  </si>
  <si>
    <t>Beginning Balance at Dec. 31, 2019</t>
  </si>
  <si>
    <t>Ending Balance (in shares) at Mar. 31, 2020</t>
  </si>
  <si>
    <t>Ending Balance at Mar. 31, 2020</t>
  </si>
  <si>
    <t>Basis of Presentation</t>
  </si>
  <si>
    <t>Organization, Consolidation and Presentation of Financial Statements [Abstract]</t>
  </si>
  <si>
    <t>Basis of Presentation Monitronics International, Inc. and its subsidiaries (collectively, "Monitronics" or the "Company", doing business as Brinks Home Security TM ) provide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which offers both Do-It-Yourself and professional installation security solutions and our exclusive authorized dealer network (the "Dealer Channel"), which provides product and installation services, as well as support to customers. As previously disclosed, on June 30, 2019, Monitronics and certain of its domestic subsidiaries (collectively, the "Debtors"), filed voluntary petitions for relief (collectively, the "Petitions" and, the cases commenced thereby, the "Chapter 11 Cases") under chapter 11 of title 11 of the United States Code (the "Bankruptcy Code") in the United States Bankruptcy Court for the Southern District of Texas (the "Bankruptcy Court"). The Debtors' Chapter 11 Cases were jointly administered under the caption In re Monitronics International, Inc., et al., Case No. 19-33650 . On August 7, 2019, the Bankruptcy Court entered an order, Docket No. 199 (the "Confirmation Order"), confirming and approving the Debtors' Joint Partial Prepackaged Plan of Reorganization (including all exhibits thereto and, as modified by the Confirmation Order, the "Plan") that was previously filed with the Bankruptcy Court on June 30, 2019. On August 30, 2019 (the "Effective Date"), the conditions to the effectiveness of the Plan were satisfied and the Company emerged from Chapter 11 after completing a series of transactions through which the Company and its former parent, Ascent Capital Group, Inc. ("Ascent Capital"), merged (the "Merger") in accordance with the terms of the Agreement and Plan of Merger, dated as of May 24, 2019 (the "Merger Agreement"). Monitronics was the surviving corporation and, immediately following the Merger, was redomiciled in Delaware in accordance with the terms of the Merger Agreement. Upon emergence from Chapter 11 on the Effective Date, the Company has applied Accounting Standards Codification ("ASC") 852, Reorganizations , in preparing its condensed consolidated financial statements. As a result of the application of fresh start accounting and the effects of the implementation of the Plan, a new entity for financial reporting purposes was created. The Company selected a convenience date of August 31, 2019 for purposes of applying fresh start accounting as the activity between the convenience date and the Effective Date did not result in a material difference in the financial results. References to "Successor" or "Successor Company" relate to the balance sheet and results of operations of Monitronics on and subsequent to September 1, 2019. References to "Predecessor" or "Predecessor Company" refer to the balance sheet and results of operations of Monitronics prior to September 1, 2019. With the exception of interest and amortization expense, the Company's operating results and key operating performance measures on a consolidated basis were not materially impacted by the reorganization. As such, references to the "Company" could refer to either the Predecessor or Successor periods, as defined.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balance sheet as of March 31, 2020, and the unaudited condensed statements of operations and cash flows of the Successor Company three months ended March 31, 2020 and of the Predecessor Company three months ended March 31, 2019, include the results of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particularly when considering the risks and uncertainties associated with the COVID-19 pandemic and the impacts it may have on our financial statements. These unaudited condensed consolidated financial statements should be read in conjunction with the Monitronics Annual Report on Form 10-K for the year ended December 31, 2019, filed with the SEC on March 30, 2020.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deferred tax assets, goodwill and other indefinite-lived intangible assets. These estimates are based on management’s best estimates and judgment. Management evaluates its estimates and assumptions on an ongoing basis using historical experience and other factors, including consideration of the potential impacts of the COVID-19 pandemic, and adjusts them when facts and circumstances change. Given the severity and the duration the COVID-19 pandemic is unknown, the potential impacts of the pandemic on Management's estimates is uncertain. Furthermore, as the effects of any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June 2016, the Financial Accounting Standards Board (the "FASB") issued Accounting Standards Update ("ASU") 2016-13, Financial Instruments-Credit Losses (Topic 326) ("ASU 2016-13"), and related amendments, which replaces the incurred loss impairment methodology under prior GAAP with an expected credit loss model. ASU 2016-13 affects trade receivables, loans, contract assets, certain beneficial interests, off-balance 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We adopted ASU 2016-13 as of January 1, 2020 using the modified retrospective approach and recorded a $1,627,000 reduction to both Accumulated deficit and Contract assets, net - current portion, which is included in Prepaid and other current assets in the unaudited condensed consolidated balance sheets, as an opening adjustment. In December 2019, the FASB issued ASU 2019-12, Simplifying the Accounting for Income Taxes ("ASU 2019-12"). ASU 2019-12 simplifies the accounting for income taxes by removing certain exceptions to the general principles in ASC 740, Income Taxes , and becomes effective on January 1, 2021. The adoption of the new guidance is not expected to have a material impact on our condensed consolidated financial stat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We do not currently have any contracts that have been changed to a new reference rate, but we will continue to evaluate our contracts and the effects of this standard on our condensed consolidated financial statements prior to adoption.</t>
  </si>
  <si>
    <t>Goodwill and Intangible Assets Disclosure [Abstract]</t>
  </si>
  <si>
    <t>Goodwill The following table provides the activity and balances of goodwill by reporting unit (amounts in thousands): Brinks Home Balance at 12/31/2019 $ 81,943 Goodwill impairment (81,943) Balance at 3/31/2020 $ — The Company accounts for its goodwill pursuant to the provisions of FASB ASC Topic 350, Intangibles - Goodwill and Other ("ASC 350"). In accordance with ASC 350, goodwill is not amortized, but rather tested for impairment annually, or earlier if an event occurs, or circumstances change, that indicate the fair value of a reporting unit may be below its carrying amount. As of March 31, 2020, the Company determined that a triggering event had occurred as a result of the recent economic disruption and uncertainty due to the COVID-19 pandemic. In response to the triggering event, the Company performed a quantitative impairment test at the Brinks Home Security entity level as we operate as a single reporting unit. The fair value of the Company's reporting unit was estimated based on a discounted cash flow model and market-based approach. Assumptions critical to our fair value estimate under the discounted cash flow model include the discount rate, projected average revenue growth and projected long-term growth rates in the determination of terminal values. The results of the quantitative assessment indicated that the carrying value was in excess of the fair value of the reporting unit, including goodwill. An impairment charge is recognized for the amount by which the carrying amount exceeds the reporting unit's fair value. Applying this methodology, we recorded a full goodwill impairment charge of $81,943,000 during the three months ended March 31, 2020. The factors leading to the goodwill impairment are lower projected overall account acquisition in future periods due to the estimated impact of COVID-19 on our account acquisition channels and an increase in the discount rate applied in the discounted cash flow model based on current economic conditions. This resulted in reductions in future cash flows and a lower fair value as calculated under the income approach.</t>
  </si>
  <si>
    <t>Other Accrued Liabilities</t>
  </si>
  <si>
    <t>Payables and Accruals [Abstract]</t>
  </si>
  <si>
    <t xml:space="preserve">Other Accrued Liabilities Other accrued liabilities consisted of the following (amounts in thousands): March 31, December 31, Accrued payroll and related liabilities $ 9,760 $ 5,908 Interest payable 306 291 Income taxes payable 3,195 2,603 Operating lease liabilities 3,681 3,725 Contingent dealer liabilities 3,188 3,274 Other 7,344 9,153 Total Other accrued liabilities $ 27,474 $ 24,954 </t>
  </si>
  <si>
    <t>Debt</t>
  </si>
  <si>
    <t>Debt Disclosure [Abstract]</t>
  </si>
  <si>
    <t xml:space="preserve">Debt Debt consisted of the following (amounts in thousands): March 31, December 31, Takeback Loan Facility, matures March 29, 2024, LIBOR plus 6.5%, subject to a LIBOR floor of 1.25%, with an effective rate of 8.3% $ 818,388 $ 820,444 Term Loan Facility, matures July 3, 2024, LIBOR plus 5.0%, subject to a LIBOR floor of 1.5%, with an effective rate of 6.8% 150,000 150,000 Revolving Credit Facility, matures July 3, 2024, LIBOR plus 5.0%, subject to a LIBOR floor of 1.5%, or base rate (with a floor of 4.5%) plus 4.0%, with an effective rate of 11.6% 63,500 16,000 $ 1,031,888 $ 986,444 Less: Current portion of long-term debt (8,225) (8,225) Long-term debt $ 1,023,663 $ 978,219 Takeback Loan Facility On the Effective Date, pursuant to the terms of the Plan, the Debtors entered into an $822,500,000 takeback term loan facility (the "Takeback Loan Facility") with the lenders party thereto, and Cortland Capital Market Services, LLC. as administrative agent. As of March 31, 2020, the Takeback Loan Facility has a principal amount of $818,388,000 and matures on March 29, 2024. The Takeback Loan Facility requires quarterly interest payments and quarterly principal payments of $2,056,250. Interest on loans made under the Takeback Loan Facility accrues at an interest rate per year equal to the LIBOR rate (with a floor of 1.25%) plus 6.5% or base rate plus 5.5%. The Takeback Loan Facility, subject to certain exceptions, is guaranteed by each of the Company's existing and future domestic subsidiaries and is secured by substantially all the assets of the Company and such subsidiary guarantors. See note 13, Consolidating Guarantor Financial Information for further information. The Takeback Loan Facility contains customary representations, warranties, covenants and events of default and related remedies. Credit Facilities On the Effective Date, pursuant to the terms of the Plan, the Debtors entered into a $145,000,000 senior secured revolving credit facility (the "Revolving Credit Facility"), including a $10,000,000 swingline loan, and $150,000,000 in senior secured term loans (the "Term Loan Facility" and together with the Revolving Credit Facility, the "Credit Facilities") with the lenders party thereto, KKR Capital Markets LLC as lead arranger and bookrunner, KKR Credit Advisors (US) LLC as Structuring Advisor and Encina Private Credit SPV, LLC as administrative agent, swingline lender and L/C issuer. As of March 31, 2020, the Company had $600,000 available under a standby letter of credit issued. In March 2020, we borrowed $50,000,000 on our Revolving Credit Facility to address any unforeseen liquidity needs during the COVID-19 pandemic. As of March 31, 2020, $80,900,000 is available for borrowing under the Revolving Credit Facility, subject to certain financial covenants. The maturity date of loans made under the Credit Facilities is July 3, 2024, subject to a springing maturity of March 29, 2024, or earlier, depending on any repayment, refinancing or changes in the maturity date of the Takeback Loan Facility. Interest on loans made under the Credit Facilities accrues at an interest rate per year equal to the LIBOR rate (with a floor of 1.5%) plus 5.0% or base rate (with a floor of 4.5%) plus 4.0%, dependent upon the type of borrowing requested by the Company. There is a commitment fee of 0.75% on unused portions of the Revolving Credit Facility. The Credit Facilities, subject to certain exceptions, are guaranteed by each of the Company's existing and future domestic subsidiaries and are secured by substantially all the assets of the Company and such subsidiary guarantors. See note 13, Consolidating Guarantor Financial Information for further information. The Credit Facilities contain customary representations, warranties, covenants and events of default and related remedies. The terms of the Takeback Loan Facility and the Credit Facilities provide for certain financial and nonfinancial covenants. As of March 31, 2020, the Company was in compliance with all required covenants under these financing arrangements. In order to reduce the financial risk related to changes in interest rates associated with the floating rate term loan under the Takeback Loan Facility, the Company entered into an interest rate cap agreement. The critical terms of the interest rate cap were designed to mirror the terms of the Takeback Loan Facility and are highly effective at offsetting the cash flows being hedged. See note 6, Derivatives for further disclosures related to the settlement of these derivative instruments. As of March 31, 2020, principal payments scheduled to be made on the Company’s debt obligations are as follows (amounts in thousands): Remainder of 2020 $ 6,169 2021 8,225 2022 8,225 2023 8,225 2024 1,001,044 2025 — Thereafter — Total debt principal payments $ 1,031,888 </t>
  </si>
  <si>
    <t>Derivatives</t>
  </si>
  <si>
    <t>Derivative Instruments and Hedging Activities Disclosure [Abstract]</t>
  </si>
  <si>
    <t>Derivatives Interest Rate Cap In November of 2019, the Company entered into an interest rate cap agreement to reduce the interest rate risk inherent in the Company's variable rate Takeback Loan Facility. The interest rate cap agreement provides the right to receive cash if the reference interest rate rises above a contractual rate. The premium paid for the interest rate cap agreement was $3,020,000, which was the initial fair value of the interest rate cap recorded on the condensed consolidated balance sheets. The critical terms of the interest rate cap were designed to mirror the terms of the Company's variable rate Takeback Loan Facility and are highly effective at offsetting the cash flows being hedged. The Company designated the interest rate cap as a cash flow hedge of the variability of the LIBOR-based interest payments on $750,000,000 of principal of the Takeback Loan Facility. The interest rate cap agreement will expire on December 31, 2023. The effective portion of the interest rate cap's change in fair value is recorded in Accumulated other comprehensive income (loss). Any ineffective portions of the interest rate cap's change in fair value are recognized in current earnings in Interest expense. During the Successor Company three months ended March 31, 2020, interest expense of $184,000 was reclassified from Accumulated other comprehensive income (loss) to Interest expense on the condensed consolidated statements of operations and comprehensive income (loss). The Company expects to similarly reclassify approximately $737,000 from Accumulated other comprehensive income (loss) to Interest expense on the condensed consolidated statements of operations and comprehensive income (loss) in the next twelve months. The fair value of the interest rate cap was $962,000 at March 31, 2020, and constituted an asset of the Company. The fair value of the interest rate cap is included in non-current Other assets, net on the condensed consolidated balance sheets based on the maturity date of the derivative instrument. See note 7, Fair Value Measurements for related fair value disclosures. Interest Rate Swaps Historically, the Company entered into interest rate swap agreements (all interest rate swap agreements are collectively referred to as the "Swaps") to reduce the interest rate risk inherent in the Company's prior debt agree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Predecessor Company three months ended March 31, 2019, the Company recorded an Unrealized loss on derivative financial instruments of $7,773,000. On April 30, 2019, the various counterparties and the Company agreed to settle and terminate all of the outstanding interest rate swap agreements, which required us to pay $8,767,000 in termination amount to certain counterparties and required a certain counterparty to pay $6,540,000 in termination amount to us, resulting in a Realized net loss on derivative financial instruments of $2,227,000. There are no Swaps outstanding as of March 31, 2020. The impact of the derivatives on the condensed consolidated financial statements is depicted below (amounts in thousands): Successor Company Predecessor Company Three Months Ended March 31, Three Months Ended March 31, 2020 2019 Effective portion of loss recognized in Accumulated other comprehensive income (loss) $ (1,997) $ — Interest cost of interest rate cap reclassified into Net loss (a) $ 184 $ — Effective portion of loss reclassified from Accumulated other comprehensive income (loss) into Net income (loss) (a) $ — $ (468) (a) Amounts are included in Interest expense in the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that are measured on a recurring basis at March 31, 2020 and December 31, 2019 (amounts in thousands): Level 1 Level 2 Level 3 Total March 31, 2020 Interest rate cap agreement - assets (a) $ — $ 962 $ — $ 962 Total $ — $ 962 $ — $ 962 December 31, 2019 Interest rate cap agreement - assets (a) $ — $ 2,959 $ — $ 2,959 Total $ — $ 2,959 $ — $ 2,959 (a) Interest rate cap asset value is included in non-current Other assets on the condensed consolidated balance sheets. The Company has determined that the significant inputs used to value the interest rate cap fall within Level 2 of the fair value hierarchy. As a result, the Company has determined that its interest rate cap valuation is classified in Level 2 of the fair value hierarchy. Carrying values and fair values of financial instruments that are not carried at fair value are as follows (amounts in thousands): March 31, 2020 December 31, 2019 Long term debt, including current portion: Carrying value $ 1,031,888 $ 986,444 Fair value (a) $ 763,866 $ 857,717 (a) The fair value is based on market quotations from third party financial institutions and is classified as Level 2 in the hierarchy. The Company’s other financial instruments', including cash and cash equivalents, restricted cash, accounts receivable, accounts payable and contingent dealer liabilities, carrying values approximate their fair values because of their nature.</t>
  </si>
  <si>
    <t>Stockholders' Equity</t>
  </si>
  <si>
    <t>Equity [Abstract]</t>
  </si>
  <si>
    <t>Stockholders' Equity Common Stock The Company had 22,500,000 issued and outstanding shares of Common Stock, par value $0.01 per share ("Common Stock") as of both March 31, 2020 and December 31, 2019. Accumulated Other Comprehensive Income (Loss) The following table provides a summary of the changes in Accumulated other comprehensive income (loss) for the three months ended March 31, 2020 (amounts in thousands): Successor Company Accumulated Other Comprehensive Income (Loss) Balance at December 31, 2019 $ 9 Unrealized loss on interest rate cap recognized through Accumulated other comprehensive income (loss), net of income tax of $0 (1,997) Interest cost of interest rate cap reclassified into Net loss, net of income tax of $0 (a) 184 Balance at March 31, 2020 $ (1,804) (a) Amounts reclassified into Net loss are included in Interest expense on the condensed consolidated statements of operations. See note 6, Derivatives for further information. The following table provides a summary of the changes in Accumulated other comprehensive income (loss) for the three months ended March 31, 2019 (amounts in thousands): Predecessor Company Accumulated Other Comprehensive Income (Loss) Balance at December 31, 2018 $ 7,608 Reclassifications of unrealized loss on derivatives into Net loss, net of income tax of $0 (a) (468) Balance at March 31, 2019 $ 7,140 (a) Amounts reclassified into Net loss are included in Interest expense on the condensed consolidated statements of operations. See note 6, Derivatives for further information.</t>
  </si>
  <si>
    <t>Basic and Diluted Earnings Per Common Share</t>
  </si>
  <si>
    <t>Earnings Per Share [Abstract]</t>
  </si>
  <si>
    <t>Basic and Diluted Earnings Per Common ShareBasic earnings per common share ("EPS") is computed by dividing net income by the weighted average number of shares of Common Stock outstanding for the period.  Diluted EPS is computed by dividing net income by the sum of the weighted average number of shares of Common Stock outstanding and the effect of dilutive securities.  For the Successor Company three months ended March 31, 2020, there were no anti-dilutive securities outstanding.  The weighted average number of basic and diluted shares of Common Stock was 22,500,000 for the Successor Company three months ended March 31, 2020.  There were no public shares of Common Stock outstanding during the Predecessor Company three months ended March 31, 2019 as Monitronics was wholly-owned by Ascent Capital.</t>
  </si>
  <si>
    <t>Commitments, Contingencies and Other Liabilities</t>
  </si>
  <si>
    <t>Commitments and Contingencies Disclosure [Abstract]</t>
  </si>
  <si>
    <t>Commitments, Contingencies and Other Liabilities 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venue Recognition</t>
  </si>
  <si>
    <t>Revenue from Contract with Customer [Abstract]</t>
  </si>
  <si>
    <t>Revenue Recognition Disaggregation of Revenue Revenue is disaggregated by source of revenue as follows (in thousands): Successor Company Predecessor Company Three Months Ended March 31, Three Months Ended March 31, 2020 2019 Alarm monitoring revenue $ 110,808 $ 121,479 Product, installation and service revenue 10,496 6,534 Other revenue 1,271 1,593 Total Net revenue $ 122,575 $ 129,606 Contract Balances The following table provides information about receivables, contract assets and contract liabilities from contracts with customers (in thousands): March 31, December 31, Trade receivables, net $ 10,808 $ 12,083 Contract assets, net - current portion (a) $ 11,639 $ 12,070 Contract assets, net - long-term portion (b) $ 14,584 $ 14,852 Deferred revenue $ 11,815 $ 12,008 (a) Amount is included in Prepaid and other current assets in the unaudited condensed consolidated balance sheets. (b) Amount is included in Other assets in the unaudited condensed consolidated balance sheets.</t>
  </si>
  <si>
    <t>Leases</t>
  </si>
  <si>
    <t>Leases [Abstract]</t>
  </si>
  <si>
    <t xml:space="preserve">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Successor Company Predecessor Company Three Months Ended March 31, Three Months Ended March 31, 2020 2019 Operating lease cost (a) $ 218 $ 131 Operating lease cost (b) 962 996 Total operating lease cost $ 1,180 $ 1,127 (a) Amount is included in Cost of services in the unaudited condensed consolidated statements of operations and comprehensive income (loss). (b) Amount is included in Selling, general and administrative, including stock-based and long-term incentive compensation in the unaudited condensed consolidated statements of operations and comprehensive income (loss). Remaining Lease Term and Discount Rate The following table presents the weighted-average remaining lease term and the weighted-average discount rate: As of March 31, 2020 Weighted-average remaining lease term for operating leases (in years) 9.3 Weighted-average discount rate for operating leases 11.7 % All of the Company's lease contracts do not provide a readily determinable implicit rate. For these contracts, the Company's estimated incremental borrowing rate is based on information available either upon adoption of ASU 2016-02, Leases (Topic 842) or at the inception of the lease. Supplemental Cash Flow Information The following is the supplemental cash flow information associated with the Company's leases (in thousands): Successor Company Predecessor Company Three Months Ended March 31, Three Months Ended March 31, 2020 2019 Cash paid for amounts included in the measurement of lease liabilities: Lease payments included in cash flows from operating activities (a) $ 1,152 $ 1,069 Right-of-use assets obtained in exchange for new: Operating lease liabilities $ 429 $ 15 (a) Cash flow impacts from Operating lease right-of-use assets and Operating lease liabilities are presented net on the cash flow statement in changes in Payables and other liabilities. Maturities of Lease Liabilities As of March 31, 2020, maturities of lease liabilities were as follows: Remainder of 2020 $ 2,947 2021 3,573 2022 3,435 2023 3,118 2024 3,065 Thereafter 17,264 Total lease payments $ 33,402 Less: Interest (13,591) Total lease obligations $ 19,811 </t>
  </si>
  <si>
    <t>Consolidating Guarantor Financial Information</t>
  </si>
  <si>
    <t>Condensed Financial Information Disclosure [Abstract]</t>
  </si>
  <si>
    <t>Consolidating Guarantor Financial InformationMonitronics (the "Parent Issuer") entered into the Takeback Loan Facility and the Credit Facilities in August 2019 and both are guaranteed by all of the Company's existing domestic subsidiaries.  Consolidating guarantor financial information has not been presented in this Form 10-Q as substantially all of the Company's operations are now conducted by the Parent Issuer entity.  The Company believes that disclosing such information would not provide investors with any additional information that would be material in evaluating the sufficiency of the guarantees.</t>
  </si>
  <si>
    <t>Recent Accounting Pronouncements (Policies)</t>
  </si>
  <si>
    <t>Goodwill (Tables)</t>
  </si>
  <si>
    <t>Schedule of Goodwill</t>
  </si>
  <si>
    <t xml:space="preserve">The following table provides the activity and balances of goodwill by reporting unit (amounts in thousands): Brinks Home Balance at 12/31/2019 $ 81,943 Goodwill impairment (81,943) Balance at 3/31/2020 $ — </t>
  </si>
  <si>
    <t>Other Accrued Liabilities (Tables)</t>
  </si>
  <si>
    <t>Schedule of Other Accrued Liabilities</t>
  </si>
  <si>
    <t xml:space="preserve">Other accrued liabilities consisted of the following (amounts in thousands): March 31, December 31, Accrued payroll and related liabilities $ 9,760 $ 5,908 Interest payable 306 291 Income taxes payable 3,195 2,603 Operating lease liabilities 3,681 3,725 Contingent dealer liabilities 3,188 3,274 Other 7,344 9,153 Total Other accrued liabilities $ 27,474 $ 24,954 </t>
  </si>
  <si>
    <t>Debt (Tables)</t>
  </si>
  <si>
    <t>Schedule of Long-Term Debt</t>
  </si>
  <si>
    <t xml:space="preserve">Debt consisted of the following (amounts in thousands): March 31, December 31, Takeback Loan Facility, matures March 29, 2024, LIBOR plus 6.5%, subject to a LIBOR floor of 1.25%, with an effective rate of 8.3% $ 818,388 $ 820,444 Term Loan Facility, matures July 3, 2024, LIBOR plus 5.0%, subject to a LIBOR floor of 1.5%, with an effective rate of 6.8% 150,000 150,000 Revolving Credit Facility, matures July 3, 2024, LIBOR plus 5.0%, subject to a LIBOR floor of 1.5%, or base rate (with a floor of 4.5%) plus 4.0%, with an effective rate of 11.6% 63,500 16,000 $ 1,031,888 $ 986,444 Less: Current portion of long-term debt (8,225) (8,225) Long-term debt $ 1,023,663 $ 978,219 </t>
  </si>
  <si>
    <t>Schedule of Maturities of Long-Term Debt</t>
  </si>
  <si>
    <t xml:space="preserve">As of March 31, 2020, principal payments scheduled to be made on the Company’s debt obligations are as follows (amounts in thousands): Remainder of 2020 $ 6,169 2021 8,225 2022 8,225 2023 8,225 2024 1,001,044 2025 — Thereafter — Total debt principal payments $ 1,031,888 </t>
  </si>
  <si>
    <t>Derivatives (Tables)</t>
  </si>
  <si>
    <t>Schedule of Impact of the Derivatives Designated as Cash Flow Hedges on the Condensed Consolidated Financial Statements</t>
  </si>
  <si>
    <t>The impact of the derivatives on the condensed consolidated financial statements is depicted below (amounts in thousands): Successor Company Predecessor Company Three Months Ended March 31, Three Months Ended March 31, 2020 2019 Effective portion of loss recognized in Accumulated other comprehensive income (loss) $ (1,997) $ — Interest cost of interest rate cap reclassified into Net loss (a) $ 184 $ — Effective portion of loss reclassified from Accumulated other comprehensive income (loss) into Net income (loss) (a) $ — $ (468) (a) Amounts are included in Interest expense in the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that are measured on a recurring basis at March 31, 2020 and December 31, 2019 (amounts in thousands): Level 1 Level 2 Level 3 Total March 31, 2020 Interest rate cap agreement - assets (a) $ — $ 962 $ — $ 962 Total $ — $ 962 $ — $ 962 December 31, 2019 Interest rate cap agreement - assets (a) $ — $ 2,959 $ — $ 2,959 Total $ — $ 2,959 $ — $ 2,959 (a) Interest rate cap asset value is included in non-current Other asse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March 31, 2020 December 31, 2019 Long term debt, including current portion: Carrying value $ 1,031,888 $ 986,444 Fair value (a) $ 763,866 $ 857,717 (a) The fair value is based on market quotations from third party financial institutions and is classified as Level 2 in the hierarchy.</t>
  </si>
  <si>
    <t>Stockholders' Equity (Tables)</t>
  </si>
  <si>
    <t>Summary of Changes in Accumulated Other Comprehensive Income (Loss)</t>
  </si>
  <si>
    <t>The following table provides a summary of the changes in Accumulated other comprehensive income (loss) for the three months ended March 31, 2020 (amounts in thousands): Successor Company Accumulated Other Comprehensive Income (Loss) Balance at December 31, 2019 $ 9 Unrealized loss on interest rate cap recognized through Accumulated other comprehensive income (loss), net of income tax of $0 (1,997) Interest cost of interest rate cap reclassified into Net loss, net of income tax of $0 (a) 184 Balance at March 31, 2020 $ (1,804) (a) Amounts reclassified into Net loss are included in Interest expense on the condensed consolidated statements of operations. See note 6, Derivatives for further information. The following table provides a summary of the changes in Accumulated other comprehensive income (loss) for the three months ended March 31, 2019 (amounts in thousands): Predecessor Company Accumulated Other Comprehensive Income (Loss) Balance at December 31, 2018 $ 7,608 Reclassifications of unrealized loss on derivatives into Net loss, net of income tax of $0 (a) (468) Balance at March 31, 2019 $ 7,140 (a) Amounts reclassified into Net loss are included in Interest expense on the condensed consolidated statements of operations. See note 6, Derivatives for further information.</t>
  </si>
  <si>
    <t>Revenue Recognition (Tables)</t>
  </si>
  <si>
    <t>Schedule of Revenue Disaggregated by Source</t>
  </si>
  <si>
    <t xml:space="preserve">Revenue is disaggregated by source of revenue as follows (in thousands): Successor Company Predecessor Company Three Months Ended March 31, Three Months Ended March 31, 2020 2019 Alarm monitoring revenue $ 110,808 $ 121,479 Product, installation and service revenue 10,496 6,534 Other revenue 1,271 1,593 Total Net revenue $ 122,575 $ 129,606 </t>
  </si>
  <si>
    <t>Schedule of Receivables, Contract Assets and Contract Liabilities from Contracts with Customers</t>
  </si>
  <si>
    <t>The following table provides information about receivables, contract assets and contract liabilities from contracts with customers (in thousands): March 31, December 31, Trade receivables, net $ 10,808 $ 12,083 Contract assets, net - current portion (a) $ 11,639 $ 12,070 Contract assets, net - long-term portion (b) $ 14,584 $ 14,852 Deferred revenue $ 11,815 $ 12,008 (a) Amount is included in Prepaid and other current assets in the unaudited condensed consolidated balance sheets. (b) Amount is included in Other assets in the unaudited condensed consolidated balance sheets.</t>
  </si>
  <si>
    <t>Leases (Tables)</t>
  </si>
  <si>
    <t>Components of Lease Expense and Supplemental Cash Flow Information</t>
  </si>
  <si>
    <t>The components of lease expense were as follows (in thousands): Successor Company Predecessor Company Three Months Ended March 31, Three Months Ended March 31, 2020 2019 Operating lease cost (a) $ 218 $ 131 Operating lease cost (b) 962 996 Total operating lease cost $ 1,180 $ 1,127 (a) Amount is included in Cost of services in the unaudited condensed consolidated statements of operations and comprehensive income (loss). (b) Amount is included in Selling, general and administrative, including stock-based and long-term incentive compensation in the unaudited condensed consolidated statements of operations and comprehensive income (loss). Remaining Lease Term and Discount Rate The following table presents the weighted-average remaining lease term and the weighted-average discount rate: As of March 31, 2020 Weighted-average remaining lease term for operating leases (in years) 9.3 Weighted-average discount rate for operating leases 11.7 % The following is the supplemental cash flow information associated with the Company's leases (in thousands): Successor Company Predecessor Company Three Months Ended March 31, Three Months Ended March 31, 2020 2019 Cash paid for amounts included in the measurement of lease liabilities: Lease payments included in cash flows from operating activities (a) $ 1,152 $ 1,069 Right-of-use assets obtained in exchange for new: Operating lease liabilities $ 429 $ 15 (a) Cash flow impacts from Operating lease right-of-use assets and Operating lease liabilities are presented net on the cash flow statement in changes in Payables and other liabilities.</t>
  </si>
  <si>
    <t>Maturities of Lease Liabilities</t>
  </si>
  <si>
    <t xml:space="preserve">As of March 31, 2020, maturities of lease liabilities were as follows: Remainder of 2020 $ 2,947 2021 3,573 2022 3,435 2023 3,118 2024 3,065 Thereafter 17,264 Total lease payments $ 33,402 Less: Interest (13,591) Total lease obligations $ 19,811 </t>
  </si>
  <si>
    <t>Recent Accounting Pronouncements - Narrative (Details) - USD ($) $ in Thousands</t>
  </si>
  <si>
    <t>Jan. 01, 2020</t>
  </si>
  <si>
    <t>Dec. 31, 2018</t>
  </si>
  <si>
    <t>New Accounting Pronouncements or Change in Accounting Principle [Line Items]</t>
  </si>
  <si>
    <t>Stockholders' equity</t>
  </si>
  <si>
    <t>Revision of Prior Period, Accounting Standards Update, Adjustment</t>
  </si>
  <si>
    <t>Revision of Prior Period, Accounting Standards Update, Adjustment | Accumulated Deficit</t>
  </si>
  <si>
    <t>Goodwill - Schedule of Goodwill (Details) - USD ($) $ in Thousands</t>
  </si>
  <si>
    <t>Goodwill [Roll Forward]</t>
  </si>
  <si>
    <t>Balance at 12/31/2019</t>
  </si>
  <si>
    <t>Balance at 3/31/2020</t>
  </si>
  <si>
    <t>Goodwill - Narrative (Details) $ in Thousands</t>
  </si>
  <si>
    <t>Mar. 31, 2020USD ($)reporting_unit</t>
  </si>
  <si>
    <t>Mar. 31, 2019USD ($)</t>
  </si>
  <si>
    <t>Goodwill [Line Items]</t>
  </si>
  <si>
    <t>Number of reporting units | reporting_unit</t>
  </si>
  <si>
    <t>Brinks Home Security | Valuation Technique, Discounted Cash Flow | COVID-19 Pandemic</t>
  </si>
  <si>
    <t>Other Accrued Liabilities - Schedule of Other Accrued Liabilities (Details) - USD ($) $ in Thousands</t>
  </si>
  <si>
    <t>Accrued payroll and related liabilities</t>
  </si>
  <si>
    <t>Interest payable</t>
  </si>
  <si>
    <t>Income taxes payable</t>
  </si>
  <si>
    <t>Contingent dealer liabilities</t>
  </si>
  <si>
    <t>Other</t>
  </si>
  <si>
    <t>Total Other accrued liabilities</t>
  </si>
  <si>
    <t>Debt - Schedule of Long-Term Debt (Details) - USD ($) $ in Thousands</t>
  </si>
  <si>
    <t>Aug. 31, 2019</t>
  </si>
  <si>
    <t>Debt Instrument [Line Items]</t>
  </si>
  <si>
    <t>Total debt carrying value</t>
  </si>
  <si>
    <t>Less: Current portion of long-term debt</t>
  </si>
  <si>
    <t>Takeback Loan Facility | Takeback Loan Facility Due March 2024</t>
  </si>
  <si>
    <t>Effective interest rate</t>
  </si>
  <si>
    <t>8.30%</t>
  </si>
  <si>
    <t>Takeback Loan Facility | Takeback Loan Facility Due March 2024 | LIBOR</t>
  </si>
  <si>
    <t>Basis spread on variable debt</t>
  </si>
  <si>
    <t>6.50%</t>
  </si>
  <si>
    <t>Floor on variable debt</t>
  </si>
  <si>
    <t>1.25%</t>
  </si>
  <si>
    <t>Takeback Loan Facility | Takeback Loan Facility Due March 2024 | Base Rate</t>
  </si>
  <si>
    <t>5.50%</t>
  </si>
  <si>
    <t>Term Loan Facility | Term Loan Due July 2024</t>
  </si>
  <si>
    <t>6.80%</t>
  </si>
  <si>
    <t>Term Loan Facility | Term Loan Due July 2024 | LIBOR</t>
  </si>
  <si>
    <t>5.00%</t>
  </si>
  <si>
    <t>1.50%</t>
  </si>
  <si>
    <t>Line of Credit | Revolving Credit Facility Due July 2024 | Revolving Credit Facility</t>
  </si>
  <si>
    <t>11.60%</t>
  </si>
  <si>
    <t>Line of Credit | Revolving Credit Facility Due July 2024 | Revolving Credit Facility | LIBOR</t>
  </si>
  <si>
    <t>Line of Credit | Revolving Credit Facility Due July 2024 | Revolving Credit Facility | Base Rate</t>
  </si>
  <si>
    <t>4.00%</t>
  </si>
  <si>
    <t>4.50%</t>
  </si>
  <si>
    <t>Debt - Narrative (Details) - USD ($)</t>
  </si>
  <si>
    <t>Nov. 30, 2019</t>
  </si>
  <si>
    <t>Debt instrument, face amount</t>
  </si>
  <si>
    <t>Quarterly principal payments</t>
  </si>
  <si>
    <t>Line of Credit | Swingline Loan</t>
  </si>
  <si>
    <t>Maximum borrowing, amount</t>
  </si>
  <si>
    <t>Line of Credit | Letter of Credit</t>
  </si>
  <si>
    <t>Available for borrowing, amount</t>
  </si>
  <si>
    <t>Commitment fee on unused portion of line of credit</t>
  </si>
  <si>
    <t>0.75%</t>
  </si>
  <si>
    <t>Line of Credit | Revolving Credit Facility Due July 2024 | Revolving Credit Facility | COVID-19 Pandemic</t>
  </si>
  <si>
    <t>Borrowings under credit facility</t>
  </si>
  <si>
    <t>Line of Credit | Revolving Credit Facility Due July 2024 | LIBOR | Revolving Credit Facility</t>
  </si>
  <si>
    <t>Line of Credit | Revolving Credit Facility Due July 2024 | Base Rate | Revolving Credit Facility</t>
  </si>
  <si>
    <t>Term Loan | Term Loan Due July 2024</t>
  </si>
  <si>
    <t>Term Loan | Term Loan Due July 2024 | LIBOR</t>
  </si>
  <si>
    <t>Debt - Schedule of Long Term Debt Maturity (Details) - USD ($) $ in Thousands</t>
  </si>
  <si>
    <t>Remainder of 2020</t>
  </si>
  <si>
    <t>2021</t>
  </si>
  <si>
    <t>2022</t>
  </si>
  <si>
    <t>2023</t>
  </si>
  <si>
    <t>2024</t>
  </si>
  <si>
    <t>2025</t>
  </si>
  <si>
    <t>Thereafter</t>
  </si>
  <si>
    <t>Derivatives - Narrative (Details)</t>
  </si>
  <si>
    <t>Apr. 30, 2019USD ($)</t>
  </si>
  <si>
    <t>Mar. 31, 2020USD ($)interest_rate_swap</t>
  </si>
  <si>
    <t>Nov. 30, 2019USD ($)</t>
  </si>
  <si>
    <t>Aug. 31, 2019USD ($)</t>
  </si>
  <si>
    <t>Derivative Instruments, Gain (Loss) [Line Items]</t>
  </si>
  <si>
    <t>Unrealized loss on derivatives</t>
  </si>
  <si>
    <t>Takeback Loan Facility Due March 2024 | Takeback Loan Facility</t>
  </si>
  <si>
    <t>Interest Rate Swap</t>
  </si>
  <si>
    <t>Termination amount</t>
  </si>
  <si>
    <t>Realized loss on derivatives</t>
  </si>
  <si>
    <t>Derivatives outstanding | interest_rate_swap</t>
  </si>
  <si>
    <t>Interest Rate Swap | Cash flow hedge</t>
  </si>
  <si>
    <t>Interest cost of interest rate cap reclassified into Net loss</t>
  </si>
  <si>
    <t>Interest Rate Swap | Counterparty</t>
  </si>
  <si>
    <t>Interest Rate Cap | Cash flow hedge</t>
  </si>
  <si>
    <t>Interest rate swap agreements - assets</t>
  </si>
  <si>
    <t>Amount expected to be reclassified from accumulated other comprehensive income into interest expense during the next twelve months</t>
  </si>
  <si>
    <t>Derivatives - Summary of Derivatives Designated as Cash Flow Hedges (Details) - USD ($) $ in Thousands</t>
  </si>
  <si>
    <t>Effective portion of loss recognized in Accumulated other comprehensive income (loss)</t>
  </si>
  <si>
    <t>Effective portion of loss reclassified from Accumulated other comprehensive income (loss) into Net income (loss)</t>
  </si>
  <si>
    <t>[1]</t>
  </si>
  <si>
    <t>Amounts are included in Interest expense in the condensed consolidated statements of operations and comprehensive income (loss).</t>
  </si>
  <si>
    <t>Fair Value Measurements - Schedule of Fair Value Measured On Recurring Basis (Details) - Recurring - USD ($) $ in Thousands</t>
  </si>
  <si>
    <t>Fair Value, Assets and Liabilities Measured on Recurring and Nonrecurring Basis [Line Items]</t>
  </si>
  <si>
    <t>Level 1</t>
  </si>
  <si>
    <t>Level 2</t>
  </si>
  <si>
    <t>Level 3</t>
  </si>
  <si>
    <t>Interest rate cap asset value is included in non-current Other assets on the condensed consolidated balance sheets.</t>
  </si>
  <si>
    <t>Fair Value Measurements - Schedule of Instruments Not Carried at Fair Value (Details) - USD ($) $ in Thousands</t>
  </si>
  <si>
    <t>Long term debt, including current portion:</t>
  </si>
  <si>
    <t>Carrying value</t>
  </si>
  <si>
    <t>Level 2 | Interest Rate Cap</t>
  </si>
  <si>
    <t>Fair value</t>
  </si>
  <si>
    <t>The fair value is based on market quotations from third party financial institutions and is classified as Level 2 in the hierarchy.</t>
  </si>
  <si>
    <t>Stockholders' Equity - Narrative (Details) - $ / shares</t>
  </si>
  <si>
    <t>Stockholders' Equity - Summary of Accumulated Other Comprehensive Income (Loss) (Details) - USD ($) $ in Thousands</t>
  </si>
  <si>
    <t>AOCI Attributable to Parent, Net of Tax [Roll Forward]</t>
  </si>
  <si>
    <t>Beginning Balance</t>
  </si>
  <si>
    <t>Unrealized loss on interest rate cap recognized through Accumulated other comprehensive income (loss), net of income tax of $0</t>
  </si>
  <si>
    <t>Ending Balance</t>
  </si>
  <si>
    <t>Unrealized gain on derivatives recognized through Accumulated other comprehensive income (loss), tax</t>
  </si>
  <si>
    <t>AOCI Attributable to Parent</t>
  </si>
  <si>
    <t>Accumulated Gain (Loss), Net, Cash Flow Hedge, Parent</t>
  </si>
  <si>
    <t>Reclassifications</t>
  </si>
  <si>
    <t>Reclassifications of unrealized loss on derivatives into Net loss, tax</t>
  </si>
  <si>
    <t>Accumulated Gain (Loss), Net, Cash Flow Hedge, Parent | Interest Rate Cap</t>
  </si>
  <si>
    <t>[2]</t>
  </si>
  <si>
    <t>Amounts reclassified into Net loss are included in Interest expense on the condensed consolidated statements of operations. See note 6, Derivatives for further information.</t>
  </si>
  <si>
    <t>Basic and Diluted Earnings Per Common Share - Narrative (Details) - shares</t>
  </si>
  <si>
    <t>Antidilutive securities (in shares)</t>
  </si>
  <si>
    <t>Weighted average shares of common stock, basic and diluted (in shares)</t>
  </si>
  <si>
    <t>Number of public shares of common stock outstanding (in shares)</t>
  </si>
  <si>
    <t>Revenue Recognition - Disaggregated Revenue by Source (Details) - USD ($) $ in Thousands</t>
  </si>
  <si>
    <t>Disaggregation of Revenue [Line Items]</t>
  </si>
  <si>
    <t>Total Net revenue</t>
  </si>
  <si>
    <t>Alarm monitoring revenue</t>
  </si>
  <si>
    <t>Product, installation and service revenue</t>
  </si>
  <si>
    <t>Other revenue</t>
  </si>
  <si>
    <t>Revenue Recognition - Contract Balances (Details) - USD ($) $ in Thousands</t>
  </si>
  <si>
    <t>Trade receivables, net</t>
  </si>
  <si>
    <t>Contract assets, net - current portion</t>
  </si>
  <si>
    <t>Contract assets, net - long-term portion</t>
  </si>
  <si>
    <t>Amount is included in Prepaid and other current assets in the unaudited condensed consolidated balance sheets.</t>
  </si>
  <si>
    <t>Amount is included in Other assets in the unaudited condensed consolidated balance sheets.</t>
  </si>
  <si>
    <t>Leases - Components of Lease Expense (Details) - USD ($) $ in Thousands</t>
  </si>
  <si>
    <t>Lessee, Lease, Description [Line Items]</t>
  </si>
  <si>
    <t>Total operating lease cost</t>
  </si>
  <si>
    <t>Cost of Services</t>
  </si>
  <si>
    <t>Selling, General and Administrative Expenses</t>
  </si>
  <si>
    <t>Amount is included in Cost of services in the unaudited condensed consolidated statements of operations and comprehensive income (loss).</t>
  </si>
  <si>
    <t>mount is included in Selling, general and administrative, including stock-based and long-term incentive compensation in the unaudited condensed consolidated statements of operations and comprehensive income (loss).</t>
  </si>
  <si>
    <t>Leases - Remaining Lease Term and Discount Rate (Details)</t>
  </si>
  <si>
    <t>Weighted-average remaining lease term for operating leases (in years)</t>
  </si>
  <si>
    <t>9 years 3 months 18 days</t>
  </si>
  <si>
    <t>Weighted-average discount rate for operating leases</t>
  </si>
  <si>
    <t>11.70%</t>
  </si>
  <si>
    <t>Leases - Supplemental Cash Flow Information (Details) - USD ($) $ in Thousands</t>
  </si>
  <si>
    <t>Cash paid for amounts included in the measurement of lease liabilities:</t>
  </si>
  <si>
    <t>Lease payments included in cash flows from operating activities</t>
  </si>
  <si>
    <t>Right-of-use assets obtained in exchange for lease new operating lease liabilities</t>
  </si>
  <si>
    <t>Cash flow impacts from Operating lease right-of-use assets and Operating lease liabilities are presented net on the cash flow statement in changes in Payables and other liabilities</t>
  </si>
  <si>
    <t>Leases - Maturities of Lease Liabilities (Details) $ in Thousands</t>
  </si>
  <si>
    <t>Mar. 31, 2020USD ($)</t>
  </si>
  <si>
    <t>Reminder of 2020</t>
  </si>
  <si>
    <t>Total lease payments</t>
  </si>
  <si>
    <t>Less: Interest</t>
  </si>
  <si>
    <t>Total lease obligations</t>
  </si>
  <si>
    <t>Label</t>
  </si>
  <si>
    <t>Element</t>
  </si>
  <si>
    <t>Value</t>
  </si>
  <si>
    <t>AOCI Attributable to Parent [Member]</t>
  </si>
  <si>
    <t>Stockholders' Equity Attributable to Parent</t>
  </si>
  <si>
    <t>us-gaap_StockholdersEquity</t>
  </si>
  <si>
    <t>Additional Paid-in Capital [Member]</t>
  </si>
  <si>
    <t>Common Stock [Member]</t>
  </si>
  <si>
    <t>Common Stock, Shares, Outstanding</t>
  </si>
  <si>
    <t>us-gaap_CommonStockShares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B17" s="4" t="s">
        <v>29</v>
      </c>
    </row>
    <row r="18" spans="1:3">
      <c r="A18" s="4" t="s">
        <v>30</v>
      </c>
      <c r="B18" s="4" t="s">
        <v>22</v>
      </c>
    </row>
    <row r="19" spans="1:3">
      <c r="A19" s="4" t="s">
        <v>31</v>
      </c>
      <c r="C19" s="5" t="n">
        <v>2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917</v>
      </c>
      <c r="C3" s="6" t="n">
        <v>14763</v>
      </c>
    </row>
    <row r="4" spans="1:3">
      <c r="A4" s="4" t="s">
        <v>36</v>
      </c>
      <c r="B4" s="5" t="n">
        <v>179</v>
      </c>
      <c r="C4" s="5" t="n">
        <v>238</v>
      </c>
    </row>
    <row r="5" spans="1:3">
      <c r="A5" s="4" t="s">
        <v>37</v>
      </c>
      <c r="B5" s="5" t="n">
        <v>10808</v>
      </c>
      <c r="C5" s="5" t="n">
        <v>12083</v>
      </c>
    </row>
    <row r="6" spans="1:3">
      <c r="A6" s="4" t="s">
        <v>38</v>
      </c>
      <c r="B6" s="5" t="n">
        <v>24723</v>
      </c>
      <c r="C6" s="5" t="n">
        <v>25195</v>
      </c>
    </row>
    <row r="7" spans="1:3">
      <c r="A7" s="4" t="s">
        <v>39</v>
      </c>
      <c r="B7" s="5" t="n">
        <v>97627</v>
      </c>
      <c r="C7" s="5" t="n">
        <v>52279</v>
      </c>
    </row>
    <row r="8" spans="1:3">
      <c r="A8" s="4" t="s">
        <v>40</v>
      </c>
      <c r="B8" s="5" t="n">
        <v>42607</v>
      </c>
      <c r="C8" s="5" t="n">
        <v>42096</v>
      </c>
    </row>
    <row r="9" spans="1:3">
      <c r="A9" s="4" t="s">
        <v>41</v>
      </c>
      <c r="B9" s="5" t="n">
        <v>1047635</v>
      </c>
      <c r="C9" s="5" t="n">
        <v>1064311</v>
      </c>
    </row>
    <row r="10" spans="1:3">
      <c r="A10" s="4" t="s">
        <v>42</v>
      </c>
      <c r="B10" s="5" t="n">
        <v>130836</v>
      </c>
      <c r="C10" s="5" t="n">
        <v>136778</v>
      </c>
    </row>
    <row r="11" spans="1:3">
      <c r="A11" s="4" t="s">
        <v>43</v>
      </c>
      <c r="B11" s="5" t="n">
        <v>0</v>
      </c>
      <c r="C11" s="5" t="n">
        <v>81943</v>
      </c>
    </row>
    <row r="12" spans="1:3">
      <c r="A12" s="4" t="s">
        <v>44</v>
      </c>
      <c r="B12" s="5" t="n">
        <v>684</v>
      </c>
      <c r="C12" s="5" t="n">
        <v>684</v>
      </c>
    </row>
    <row r="13" spans="1:3">
      <c r="A13" s="4" t="s">
        <v>45</v>
      </c>
      <c r="B13" s="5" t="n">
        <v>19113</v>
      </c>
      <c r="C13" s="5" t="n">
        <v>19277</v>
      </c>
    </row>
    <row r="14" spans="1:3">
      <c r="A14" s="4" t="s">
        <v>46</v>
      </c>
      <c r="B14" s="5" t="n">
        <v>19478</v>
      </c>
      <c r="C14" s="5" t="n">
        <v>21944</v>
      </c>
    </row>
    <row r="15" spans="1:3">
      <c r="A15" s="4" t="s">
        <v>47</v>
      </c>
      <c r="B15" s="5" t="n">
        <v>1357980</v>
      </c>
      <c r="C15" s="5" t="n">
        <v>1419312</v>
      </c>
    </row>
    <row r="16" spans="1:3">
      <c r="A16" s="3" t="s">
        <v>48</v>
      </c>
    </row>
    <row r="17" spans="1:3">
      <c r="A17" s="4" t="s">
        <v>49</v>
      </c>
      <c r="B17" s="5" t="n">
        <v>23710</v>
      </c>
      <c r="C17" s="5" t="n">
        <v>16869</v>
      </c>
    </row>
    <row r="18" spans="1:3">
      <c r="A18" s="4" t="s">
        <v>50</v>
      </c>
      <c r="B18" s="5" t="n">
        <v>27474</v>
      </c>
      <c r="C18" s="5" t="n">
        <v>24954</v>
      </c>
    </row>
    <row r="19" spans="1:3">
      <c r="A19" s="4" t="s">
        <v>51</v>
      </c>
      <c r="B19" s="5" t="n">
        <v>11815</v>
      </c>
      <c r="C19" s="5" t="n">
        <v>12008</v>
      </c>
    </row>
    <row r="20" spans="1:3">
      <c r="A20" s="4" t="s">
        <v>52</v>
      </c>
      <c r="B20" s="5" t="n">
        <v>10861</v>
      </c>
      <c r="C20" s="5" t="n">
        <v>8191</v>
      </c>
    </row>
    <row r="21" spans="1:3">
      <c r="A21" s="4" t="s">
        <v>53</v>
      </c>
      <c r="B21" s="5" t="n">
        <v>8225</v>
      </c>
      <c r="C21" s="5" t="n">
        <v>8225</v>
      </c>
    </row>
    <row r="22" spans="1:3">
      <c r="A22" s="4" t="s">
        <v>54</v>
      </c>
      <c r="B22" s="5" t="n">
        <v>82085</v>
      </c>
      <c r="C22" s="5" t="n">
        <v>70247</v>
      </c>
    </row>
    <row r="23" spans="1:3">
      <c r="A23" s="3" t="s">
        <v>55</v>
      </c>
    </row>
    <row r="24" spans="1:3">
      <c r="A24" s="4" t="s">
        <v>56</v>
      </c>
      <c r="B24" s="5" t="n">
        <v>1023663</v>
      </c>
      <c r="C24" s="5" t="n">
        <v>978219</v>
      </c>
    </row>
    <row r="25" spans="1:3">
      <c r="A25" s="4" t="s">
        <v>57</v>
      </c>
      <c r="B25" s="5" t="n">
        <v>2123</v>
      </c>
      <c r="C25" s="5" t="n">
        <v>2183</v>
      </c>
    </row>
    <row r="26" spans="1:3">
      <c r="A26" s="4" t="s">
        <v>58</v>
      </c>
      <c r="B26" s="5" t="n">
        <v>16130</v>
      </c>
      <c r="C26" s="5" t="n">
        <v>16195</v>
      </c>
    </row>
    <row r="27" spans="1:3">
      <c r="A27" s="4" t="s">
        <v>59</v>
      </c>
      <c r="B27" s="5" t="n">
        <v>5346</v>
      </c>
      <c r="C27" s="5" t="n">
        <v>6390</v>
      </c>
    </row>
    <row r="28" spans="1:3">
      <c r="A28" s="4" t="s">
        <v>60</v>
      </c>
      <c r="B28" s="5" t="n">
        <v>1129347</v>
      </c>
      <c r="C28" s="5" t="n">
        <v>1073234</v>
      </c>
    </row>
    <row r="29" spans="1:3">
      <c r="A29" s="4" t="s">
        <v>61</v>
      </c>
      <c r="B29" s="4" t="s">
        <v>62</v>
      </c>
      <c r="C29" s="4" t="s">
        <v>62</v>
      </c>
    </row>
    <row r="30" spans="1:3">
      <c r="A30" s="3" t="s">
        <v>63</v>
      </c>
    </row>
    <row r="31" spans="1:3">
      <c r="A31" s="4" t="s">
        <v>64</v>
      </c>
      <c r="B31" s="5" t="n">
        <v>0</v>
      </c>
      <c r="C31" s="5" t="n">
        <v>0</v>
      </c>
    </row>
    <row r="32" spans="1:3">
      <c r="A32" s="4" t="s">
        <v>65</v>
      </c>
      <c r="B32" s="5" t="n">
        <v>225</v>
      </c>
      <c r="C32" s="5" t="n">
        <v>225</v>
      </c>
    </row>
    <row r="33" spans="1:3">
      <c r="A33" s="4" t="s">
        <v>66</v>
      </c>
      <c r="B33" s="5" t="n">
        <v>379175</v>
      </c>
      <c r="C33" s="5" t="n">
        <v>379175</v>
      </c>
    </row>
    <row r="34" spans="1:3">
      <c r="A34" s="4" t="s">
        <v>67</v>
      </c>
      <c r="B34" s="5" t="n">
        <v>-148963</v>
      </c>
      <c r="C34" s="5" t="n">
        <v>-33331</v>
      </c>
    </row>
    <row r="35" spans="1:3">
      <c r="A35" s="4" t="s">
        <v>68</v>
      </c>
      <c r="B35" s="5" t="n">
        <v>-1804</v>
      </c>
      <c r="C35" s="5" t="n">
        <v>9</v>
      </c>
    </row>
    <row r="36" spans="1:3">
      <c r="A36" s="4" t="s">
        <v>69</v>
      </c>
      <c r="B36" s="5" t="n">
        <v>228633</v>
      </c>
      <c r="C36" s="5" t="n">
        <v>346078</v>
      </c>
    </row>
    <row r="37" spans="1:3">
      <c r="A37" s="4" t="s">
        <v>70</v>
      </c>
      <c r="B37" s="6" t="n">
        <v>1357980</v>
      </c>
      <c r="C37" s="6" t="n">
        <v>1419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0</v>
      </c>
      <c r="B1" s="2" t="s">
        <v>2</v>
      </c>
      <c r="C1" s="2" t="s">
        <v>241</v>
      </c>
      <c r="D1" s="2" t="s">
        <v>33</v>
      </c>
      <c r="E1" s="2" t="s">
        <v>86</v>
      </c>
      <c r="F1" s="2" t="s">
        <v>242</v>
      </c>
    </row>
    <row r="2" spans="1:6">
      <c r="A2" s="3" t="s">
        <v>243</v>
      </c>
    </row>
    <row r="3" spans="1:6">
      <c r="A3" s="4" t="s">
        <v>244</v>
      </c>
      <c r="B3" s="6" t="n">
        <v>228633</v>
      </c>
      <c r="C3" s="6" t="n">
        <v>344451</v>
      </c>
      <c r="D3" s="6" t="n">
        <v>346078</v>
      </c>
      <c r="E3" s="6" t="n">
        <v>-623775</v>
      </c>
      <c r="F3" s="6" t="n">
        <v>-588975</v>
      </c>
    </row>
    <row r="4" spans="1:6">
      <c r="A4" s="4" t="s">
        <v>38</v>
      </c>
      <c r="B4" s="5" t="n">
        <v>24723</v>
      </c>
      <c r="D4" s="6" t="n">
        <v>25195</v>
      </c>
    </row>
    <row r="5" spans="1:6">
      <c r="A5" s="4" t="s">
        <v>151</v>
      </c>
    </row>
    <row r="6" spans="1:6">
      <c r="A6" s="3" t="s">
        <v>243</v>
      </c>
    </row>
    <row r="7" spans="1:6">
      <c r="A7" s="4" t="s">
        <v>244</v>
      </c>
      <c r="B7" s="6" t="n">
        <v>-148963</v>
      </c>
      <c r="C7" s="5" t="n">
        <v>-34958</v>
      </c>
      <c r="E7" s="6" t="n">
        <v>-1068064</v>
      </c>
      <c r="F7" s="6" t="n">
        <v>-1036294</v>
      </c>
    </row>
    <row r="8" spans="1:6">
      <c r="A8" s="4" t="s">
        <v>245</v>
      </c>
    </row>
    <row r="9" spans="1:6">
      <c r="A9" s="3" t="s">
        <v>243</v>
      </c>
    </row>
    <row r="10" spans="1:6">
      <c r="A10" s="4" t="s">
        <v>244</v>
      </c>
      <c r="C10" s="5" t="n">
        <v>-1627</v>
      </c>
    </row>
    <row r="11" spans="1:6">
      <c r="A11" s="4" t="s">
        <v>38</v>
      </c>
      <c r="C11" s="5" t="n">
        <v>-1627</v>
      </c>
    </row>
    <row r="12" spans="1:6">
      <c r="A12" s="4" t="s">
        <v>246</v>
      </c>
    </row>
    <row r="13" spans="1:6">
      <c r="A13" s="3" t="s">
        <v>243</v>
      </c>
    </row>
    <row r="14" spans="1:6">
      <c r="A14" s="4" t="s">
        <v>244</v>
      </c>
      <c r="C14" s="6" t="n">
        <v>-16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2992</v>
      </c>
      <c r="C3" s="6" t="n">
        <v>3828</v>
      </c>
    </row>
    <row r="4" spans="1:3">
      <c r="A4" s="4" t="s">
        <v>74</v>
      </c>
      <c r="B4" s="5" t="n">
        <v>6886</v>
      </c>
      <c r="C4" s="5" t="n">
        <v>3777</v>
      </c>
    </row>
    <row r="5" spans="1:3">
      <c r="A5" s="4" t="s">
        <v>75</v>
      </c>
      <c r="B5" s="5" t="n">
        <v>109106</v>
      </c>
      <c r="C5" s="5" t="n">
        <v>61771</v>
      </c>
    </row>
    <row r="6" spans="1:3">
      <c r="A6" s="4" t="s">
        <v>76</v>
      </c>
      <c r="B6" s="6" t="n">
        <v>13864</v>
      </c>
      <c r="C6" s="6" t="n">
        <v>7922</v>
      </c>
    </row>
    <row r="7" spans="1:3">
      <c r="A7" s="4" t="s">
        <v>77</v>
      </c>
      <c r="B7" s="7" t="n">
        <v>0.01</v>
      </c>
      <c r="C7" s="7" t="n">
        <v>0.01</v>
      </c>
    </row>
    <row r="8" spans="1:3">
      <c r="A8" s="4" t="s">
        <v>78</v>
      </c>
      <c r="B8" s="5" t="n">
        <v>5000000</v>
      </c>
      <c r="C8" s="5" t="n">
        <v>5000000</v>
      </c>
    </row>
    <row r="9" spans="1:3">
      <c r="A9" s="4" t="s">
        <v>79</v>
      </c>
      <c r="B9" s="5" t="n">
        <v>0</v>
      </c>
      <c r="C9" s="5" t="n">
        <v>0</v>
      </c>
    </row>
    <row r="10" spans="1:3">
      <c r="A10" s="4" t="s">
        <v>80</v>
      </c>
      <c r="B10" s="5" t="n">
        <v>0</v>
      </c>
      <c r="C10" s="5" t="n">
        <v>0</v>
      </c>
    </row>
    <row r="11" spans="1:3">
      <c r="A11" s="4" t="s">
        <v>81</v>
      </c>
      <c r="B11" s="7" t="n">
        <v>0.01</v>
      </c>
      <c r="C11" s="7" t="n">
        <v>0.01</v>
      </c>
    </row>
    <row r="12" spans="1:3">
      <c r="A12" s="4" t="s">
        <v>82</v>
      </c>
      <c r="B12" s="5" t="n">
        <v>45000000</v>
      </c>
      <c r="C12" s="5" t="n">
        <v>45000000</v>
      </c>
    </row>
    <row r="13" spans="1:3">
      <c r="A13" s="4" t="s">
        <v>83</v>
      </c>
      <c r="B13" s="5" t="n">
        <v>22500000</v>
      </c>
      <c r="C13" s="5" t="n">
        <v>22500000</v>
      </c>
    </row>
    <row r="14" spans="1:3">
      <c r="A14" s="4" t="s">
        <v>84</v>
      </c>
      <c r="B14" s="5" t="n">
        <v>22500000</v>
      </c>
      <c r="C14" s="5" t="n">
        <v>22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7</v>
      </c>
      <c r="B1" s="2" t="s">
        <v>1</v>
      </c>
    </row>
    <row r="2" spans="1:3">
      <c r="B2" s="2" t="s">
        <v>2</v>
      </c>
      <c r="C2" s="2" t="s">
        <v>86</v>
      </c>
    </row>
    <row r="3" spans="1:3">
      <c r="A3" s="3" t="s">
        <v>248</v>
      </c>
    </row>
    <row r="4" spans="1:3">
      <c r="A4" s="4" t="s">
        <v>249</v>
      </c>
      <c r="B4" s="6" t="n">
        <v>81943</v>
      </c>
    </row>
    <row r="5" spans="1:3">
      <c r="A5" s="4" t="s">
        <v>95</v>
      </c>
      <c r="B5" s="5" t="n">
        <v>-81943</v>
      </c>
      <c r="C5" s="6" t="n">
        <v>0</v>
      </c>
    </row>
    <row r="6" spans="1:3">
      <c r="A6" s="4" t="s">
        <v>250</v>
      </c>
      <c r="B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51</v>
      </c>
      <c r="B1" s="2" t="s">
        <v>1</v>
      </c>
    </row>
    <row r="2" spans="1:3">
      <c r="B2" s="2" t="s">
        <v>252</v>
      </c>
      <c r="C2" s="2" t="s">
        <v>253</v>
      </c>
    </row>
    <row r="3" spans="1:3">
      <c r="A3" s="3" t="s">
        <v>254</v>
      </c>
    </row>
    <row r="4" spans="1:3">
      <c r="A4" s="4" t="s">
        <v>95</v>
      </c>
      <c r="B4" s="6" t="n">
        <v>81943</v>
      </c>
      <c r="C4" s="6" t="n">
        <v>0</v>
      </c>
    </row>
    <row r="5" spans="1:3">
      <c r="A5" s="4" t="s">
        <v>255</v>
      </c>
      <c r="B5" s="5" t="n">
        <v>1</v>
      </c>
    </row>
    <row r="6" spans="1:3">
      <c r="A6" s="4" t="s">
        <v>256</v>
      </c>
    </row>
    <row r="7" spans="1:3">
      <c r="A7" s="3" t="s">
        <v>254</v>
      </c>
    </row>
    <row r="8" spans="1:3">
      <c r="A8" s="4" t="s">
        <v>95</v>
      </c>
      <c r="B8" s="6" t="n">
        <v>819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178</v>
      </c>
    </row>
    <row r="3" spans="1:3">
      <c r="A3" s="4" t="s">
        <v>258</v>
      </c>
      <c r="B3" s="6" t="n">
        <v>9760</v>
      </c>
      <c r="C3" s="6" t="n">
        <v>5908</v>
      </c>
    </row>
    <row r="4" spans="1:3">
      <c r="A4" s="4" t="s">
        <v>259</v>
      </c>
      <c r="B4" s="5" t="n">
        <v>306</v>
      </c>
      <c r="C4" s="5" t="n">
        <v>291</v>
      </c>
    </row>
    <row r="5" spans="1:3">
      <c r="A5" s="4" t="s">
        <v>260</v>
      </c>
      <c r="B5" s="5" t="n">
        <v>3195</v>
      </c>
      <c r="C5" s="5" t="n">
        <v>2603</v>
      </c>
    </row>
    <row r="6" spans="1:3">
      <c r="A6" s="4" t="s">
        <v>58</v>
      </c>
      <c r="B6" s="5" t="n">
        <v>3681</v>
      </c>
      <c r="C6" s="5" t="n">
        <v>3725</v>
      </c>
    </row>
    <row r="7" spans="1:3">
      <c r="A7" s="4" t="s">
        <v>261</v>
      </c>
      <c r="B7" s="5" t="n">
        <v>3188</v>
      </c>
      <c r="C7" s="5" t="n">
        <v>3274</v>
      </c>
    </row>
    <row r="8" spans="1:3">
      <c r="A8" s="4" t="s">
        <v>262</v>
      </c>
      <c r="B8" s="5" t="n">
        <v>7344</v>
      </c>
      <c r="C8" s="5" t="n">
        <v>9153</v>
      </c>
    </row>
    <row r="9" spans="1:3">
      <c r="A9" s="4" t="s">
        <v>263</v>
      </c>
      <c r="B9" s="6" t="n">
        <v>27474</v>
      </c>
      <c r="C9" s="6" t="n">
        <v>249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65</v>
      </c>
      <c r="C1" s="2" t="s">
        <v>2</v>
      </c>
      <c r="D1" s="2" t="s">
        <v>33</v>
      </c>
    </row>
    <row r="2" spans="1:4">
      <c r="A2" s="3" t="s">
        <v>266</v>
      </c>
    </row>
    <row r="3" spans="1:4">
      <c r="A3" s="4" t="s">
        <v>267</v>
      </c>
      <c r="C3" s="6" t="n">
        <v>1031888</v>
      </c>
      <c r="D3" s="6" t="n">
        <v>986444</v>
      </c>
    </row>
    <row r="4" spans="1:4">
      <c r="A4" s="4" t="s">
        <v>268</v>
      </c>
      <c r="C4" s="5" t="n">
        <v>-8225</v>
      </c>
      <c r="D4" s="5" t="n">
        <v>-8225</v>
      </c>
    </row>
    <row r="5" spans="1:4">
      <c r="A5" s="4" t="s">
        <v>56</v>
      </c>
      <c r="C5" s="5" t="n">
        <v>1023663</v>
      </c>
      <c r="D5" s="5" t="n">
        <v>978219</v>
      </c>
    </row>
    <row r="6" spans="1:4">
      <c r="A6" s="4" t="s">
        <v>269</v>
      </c>
    </row>
    <row r="7" spans="1:4">
      <c r="A7" s="3" t="s">
        <v>266</v>
      </c>
    </row>
    <row r="8" spans="1:4">
      <c r="A8" s="4" t="s">
        <v>267</v>
      </c>
      <c r="C8" s="6" t="n">
        <v>818388</v>
      </c>
      <c r="D8" s="5" t="n">
        <v>820444</v>
      </c>
    </row>
    <row r="9" spans="1:4">
      <c r="A9" s="4" t="s">
        <v>270</v>
      </c>
      <c r="C9" s="4" t="s">
        <v>271</v>
      </c>
    </row>
    <row r="10" spans="1:4">
      <c r="A10" s="4" t="s">
        <v>272</v>
      </c>
    </row>
    <row r="11" spans="1:4">
      <c r="A11" s="3" t="s">
        <v>266</v>
      </c>
    </row>
    <row r="12" spans="1:4">
      <c r="A12" s="4" t="s">
        <v>273</v>
      </c>
      <c r="B12" s="4" t="s">
        <v>274</v>
      </c>
      <c r="C12" s="4" t="s">
        <v>274</v>
      </c>
    </row>
    <row r="13" spans="1:4">
      <c r="A13" s="4" t="s">
        <v>275</v>
      </c>
      <c r="B13" s="4" t="s">
        <v>276</v>
      </c>
      <c r="C13" s="4" t="s">
        <v>276</v>
      </c>
    </row>
    <row r="14" spans="1:4">
      <c r="A14" s="4" t="s">
        <v>277</v>
      </c>
    </row>
    <row r="15" spans="1:4">
      <c r="A15" s="3" t="s">
        <v>266</v>
      </c>
    </row>
    <row r="16" spans="1:4">
      <c r="A16" s="4" t="s">
        <v>273</v>
      </c>
      <c r="B16" s="4" t="s">
        <v>278</v>
      </c>
    </row>
    <row r="17" spans="1:4">
      <c r="A17" s="4" t="s">
        <v>279</v>
      </c>
    </row>
    <row r="18" spans="1:4">
      <c r="A18" s="3" t="s">
        <v>266</v>
      </c>
    </row>
    <row r="19" spans="1:4">
      <c r="A19" s="4" t="s">
        <v>267</v>
      </c>
      <c r="C19" s="6" t="n">
        <v>150000</v>
      </c>
      <c r="D19" s="5" t="n">
        <v>150000</v>
      </c>
    </row>
    <row r="20" spans="1:4">
      <c r="A20" s="4" t="s">
        <v>270</v>
      </c>
      <c r="C20" s="4" t="s">
        <v>280</v>
      </c>
    </row>
    <row r="21" spans="1:4">
      <c r="A21" s="4" t="s">
        <v>281</v>
      </c>
    </row>
    <row r="22" spans="1:4">
      <c r="A22" s="3" t="s">
        <v>266</v>
      </c>
    </row>
    <row r="23" spans="1:4">
      <c r="A23" s="4" t="s">
        <v>273</v>
      </c>
      <c r="C23" s="4" t="s">
        <v>282</v>
      </c>
    </row>
    <row r="24" spans="1:4">
      <c r="A24" s="4" t="s">
        <v>275</v>
      </c>
      <c r="C24" s="4" t="s">
        <v>283</v>
      </c>
    </row>
    <row r="25" spans="1:4">
      <c r="A25" s="4" t="s">
        <v>284</v>
      </c>
    </row>
    <row r="26" spans="1:4">
      <c r="A26" s="3" t="s">
        <v>266</v>
      </c>
    </row>
    <row r="27" spans="1:4">
      <c r="A27" s="4" t="s">
        <v>267</v>
      </c>
      <c r="C27" s="6" t="n">
        <v>63500</v>
      </c>
      <c r="D27" s="6" t="n">
        <v>16000</v>
      </c>
    </row>
    <row r="28" spans="1:4">
      <c r="A28" s="4" t="s">
        <v>270</v>
      </c>
      <c r="C28" s="4" t="s">
        <v>285</v>
      </c>
    </row>
    <row r="29" spans="1:4">
      <c r="A29" s="4" t="s">
        <v>286</v>
      </c>
    </row>
    <row r="30" spans="1:4">
      <c r="A30" s="3" t="s">
        <v>266</v>
      </c>
    </row>
    <row r="31" spans="1:4">
      <c r="A31" s="4" t="s">
        <v>273</v>
      </c>
      <c r="C31" s="4" t="s">
        <v>282</v>
      </c>
    </row>
    <row r="32" spans="1:4">
      <c r="A32" s="4" t="s">
        <v>275</v>
      </c>
      <c r="C32" s="4" t="s">
        <v>283</v>
      </c>
    </row>
    <row r="33" spans="1:4">
      <c r="A33" s="4" t="s">
        <v>287</v>
      </c>
    </row>
    <row r="34" spans="1:4">
      <c r="A34" s="3" t="s">
        <v>266</v>
      </c>
    </row>
    <row r="35" spans="1:4">
      <c r="A35" s="4" t="s">
        <v>273</v>
      </c>
      <c r="C35" s="4" t="s">
        <v>288</v>
      </c>
    </row>
    <row r="36" spans="1:4">
      <c r="A36" s="4" t="s">
        <v>275</v>
      </c>
      <c r="C36" s="4" t="s">
        <v>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65</v>
      </c>
      <c r="C1" s="2" t="s">
        <v>2</v>
      </c>
      <c r="D1" s="2" t="s">
        <v>2</v>
      </c>
      <c r="E1" s="2" t="s">
        <v>291</v>
      </c>
    </row>
    <row r="2" spans="1:5">
      <c r="A2" s="4" t="s">
        <v>269</v>
      </c>
    </row>
    <row r="3" spans="1:5">
      <c r="A3" s="3" t="s">
        <v>266</v>
      </c>
    </row>
    <row r="4" spans="1:5">
      <c r="A4" s="4" t="s">
        <v>292</v>
      </c>
      <c r="B4" s="6" t="n">
        <v>822500000</v>
      </c>
      <c r="C4" s="6" t="n">
        <v>818388000</v>
      </c>
      <c r="D4" s="6" t="n">
        <v>818388000</v>
      </c>
      <c r="E4" s="6" t="n">
        <v>750000000</v>
      </c>
    </row>
    <row r="5" spans="1:5">
      <c r="A5" s="4" t="s">
        <v>293</v>
      </c>
      <c r="B5" s="6" t="n">
        <v>2056250</v>
      </c>
    </row>
    <row r="6" spans="1:5">
      <c r="A6" s="4" t="s">
        <v>272</v>
      </c>
    </row>
    <row r="7" spans="1:5">
      <c r="A7" s="3" t="s">
        <v>266</v>
      </c>
    </row>
    <row r="8" spans="1:5">
      <c r="A8" s="4" t="s">
        <v>275</v>
      </c>
      <c r="B8" s="4" t="s">
        <v>276</v>
      </c>
      <c r="D8" s="4" t="s">
        <v>276</v>
      </c>
    </row>
    <row r="9" spans="1:5">
      <c r="A9" s="4" t="s">
        <v>273</v>
      </c>
      <c r="B9" s="4" t="s">
        <v>274</v>
      </c>
      <c r="D9" s="4" t="s">
        <v>274</v>
      </c>
    </row>
    <row r="10" spans="1:5">
      <c r="A10" s="4" t="s">
        <v>277</v>
      </c>
    </row>
    <row r="11" spans="1:5">
      <c r="A11" s="3" t="s">
        <v>266</v>
      </c>
    </row>
    <row r="12" spans="1:5">
      <c r="A12" s="4" t="s">
        <v>273</v>
      </c>
      <c r="B12" s="4" t="s">
        <v>278</v>
      </c>
    </row>
    <row r="13" spans="1:5">
      <c r="A13" s="4" t="s">
        <v>294</v>
      </c>
    </row>
    <row r="14" spans="1:5">
      <c r="A14" s="3" t="s">
        <v>266</v>
      </c>
    </row>
    <row r="15" spans="1:5">
      <c r="A15" s="4" t="s">
        <v>295</v>
      </c>
      <c r="B15" s="6" t="n">
        <v>10000000</v>
      </c>
    </row>
    <row r="16" spans="1:5">
      <c r="A16" s="4" t="s">
        <v>296</v>
      </c>
    </row>
    <row r="17" spans="1:5">
      <c r="A17" s="3" t="s">
        <v>266</v>
      </c>
    </row>
    <row r="18" spans="1:5">
      <c r="A18" s="4" t="s">
        <v>297</v>
      </c>
      <c r="C18" s="5" t="n">
        <v>600000</v>
      </c>
      <c r="D18" s="6" t="n">
        <v>600000</v>
      </c>
    </row>
    <row r="19" spans="1:5">
      <c r="A19" s="4" t="s">
        <v>284</v>
      </c>
    </row>
    <row r="20" spans="1:5">
      <c r="A20" s="3" t="s">
        <v>266</v>
      </c>
    </row>
    <row r="21" spans="1:5">
      <c r="A21" s="4" t="s">
        <v>295</v>
      </c>
      <c r="B21" s="5" t="n">
        <v>145000000</v>
      </c>
    </row>
    <row r="22" spans="1:5">
      <c r="A22" s="4" t="s">
        <v>297</v>
      </c>
      <c r="C22" s="5" t="n">
        <v>80900000</v>
      </c>
      <c r="D22" s="6" t="n">
        <v>80900000</v>
      </c>
    </row>
    <row r="23" spans="1:5">
      <c r="A23" s="4" t="s">
        <v>298</v>
      </c>
      <c r="D23" s="4" t="s">
        <v>299</v>
      </c>
    </row>
    <row r="24" spans="1:5">
      <c r="A24" s="4" t="s">
        <v>300</v>
      </c>
    </row>
    <row r="25" spans="1:5">
      <c r="A25" s="3" t="s">
        <v>266</v>
      </c>
    </row>
    <row r="26" spans="1:5">
      <c r="A26" s="4" t="s">
        <v>301</v>
      </c>
      <c r="C26" s="6" t="n">
        <v>50000000</v>
      </c>
    </row>
    <row r="27" spans="1:5">
      <c r="A27" s="4" t="s">
        <v>302</v>
      </c>
    </row>
    <row r="28" spans="1:5">
      <c r="A28" s="3" t="s">
        <v>266</v>
      </c>
    </row>
    <row r="29" spans="1:5">
      <c r="A29" s="4" t="s">
        <v>275</v>
      </c>
      <c r="D29" s="4" t="s">
        <v>283</v>
      </c>
    </row>
    <row r="30" spans="1:5">
      <c r="A30" s="4" t="s">
        <v>273</v>
      </c>
      <c r="D30" s="4" t="s">
        <v>282</v>
      </c>
    </row>
    <row r="31" spans="1:5">
      <c r="A31" s="4" t="s">
        <v>303</v>
      </c>
    </row>
    <row r="32" spans="1:5">
      <c r="A32" s="3" t="s">
        <v>266</v>
      </c>
    </row>
    <row r="33" spans="1:5">
      <c r="A33" s="4" t="s">
        <v>275</v>
      </c>
      <c r="D33" s="4" t="s">
        <v>289</v>
      </c>
    </row>
    <row r="34" spans="1:5">
      <c r="A34" s="4" t="s">
        <v>273</v>
      </c>
      <c r="D34" s="4" t="s">
        <v>288</v>
      </c>
    </row>
    <row r="35" spans="1:5">
      <c r="A35" s="4" t="s">
        <v>304</v>
      </c>
    </row>
    <row r="36" spans="1:5">
      <c r="A36" s="3" t="s">
        <v>266</v>
      </c>
    </row>
    <row r="37" spans="1:5">
      <c r="A37" s="4" t="s">
        <v>295</v>
      </c>
      <c r="B37" s="6" t="n">
        <v>150000000</v>
      </c>
    </row>
    <row r="38" spans="1:5">
      <c r="A38" s="4" t="s">
        <v>305</v>
      </c>
    </row>
    <row r="39" spans="1:5">
      <c r="A39" s="3" t="s">
        <v>266</v>
      </c>
    </row>
    <row r="40" spans="1:5">
      <c r="A40" s="4" t="s">
        <v>275</v>
      </c>
      <c r="D40" s="4" t="s">
        <v>283</v>
      </c>
    </row>
    <row r="41" spans="1:5">
      <c r="A41" s="4" t="s">
        <v>273</v>
      </c>
      <c r="D41"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2</v>
      </c>
      <c r="C1" s="2" t="s">
        <v>33</v>
      </c>
    </row>
    <row r="2" spans="1:3">
      <c r="A2" s="3" t="s">
        <v>181</v>
      </c>
    </row>
    <row r="3" spans="1:3">
      <c r="A3" s="4" t="s">
        <v>307</v>
      </c>
      <c r="B3" s="6" t="n">
        <v>6169</v>
      </c>
    </row>
    <row r="4" spans="1:3">
      <c r="A4" s="4" t="s">
        <v>308</v>
      </c>
      <c r="B4" s="5" t="n">
        <v>8225</v>
      </c>
    </row>
    <row r="5" spans="1:3">
      <c r="A5" s="4" t="s">
        <v>309</v>
      </c>
      <c r="B5" s="5" t="n">
        <v>8225</v>
      </c>
    </row>
    <row r="6" spans="1:3">
      <c r="A6" s="4" t="s">
        <v>310</v>
      </c>
      <c r="B6" s="5" t="n">
        <v>8225</v>
      </c>
    </row>
    <row r="7" spans="1:3">
      <c r="A7" s="4" t="s">
        <v>311</v>
      </c>
      <c r="B7" s="5" t="n">
        <v>1001044</v>
      </c>
    </row>
    <row r="8" spans="1:3">
      <c r="A8" s="4" t="s">
        <v>312</v>
      </c>
      <c r="B8" s="5" t="n">
        <v>0</v>
      </c>
    </row>
    <row r="9" spans="1:3">
      <c r="A9" s="4" t="s">
        <v>313</v>
      </c>
      <c r="B9" s="5" t="n">
        <v>0</v>
      </c>
    </row>
    <row r="10" spans="1:3">
      <c r="A10" s="4" t="s">
        <v>267</v>
      </c>
      <c r="B10" s="6" t="n">
        <v>1031888</v>
      </c>
      <c r="C10" s="6" t="n">
        <v>9864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s>
  <sheetData>
    <row r="1" spans="1:6">
      <c r="A1" s="1" t="s">
        <v>314</v>
      </c>
      <c r="B1" s="2" t="s">
        <v>315</v>
      </c>
      <c r="C1" s="2" t="s">
        <v>316</v>
      </c>
      <c r="D1" s="2" t="s">
        <v>253</v>
      </c>
      <c r="E1" s="2" t="s">
        <v>317</v>
      </c>
      <c r="F1" s="2" t="s">
        <v>318</v>
      </c>
    </row>
    <row r="2" spans="1:6">
      <c r="A2" s="3" t="s">
        <v>319</v>
      </c>
    </row>
    <row r="3" spans="1:6">
      <c r="A3" s="4" t="s">
        <v>320</v>
      </c>
      <c r="C3" s="6" t="n">
        <v>0</v>
      </c>
      <c r="D3" s="6" t="n">
        <v>7773000</v>
      </c>
    </row>
    <row r="4" spans="1:6">
      <c r="A4" s="4" t="s">
        <v>321</v>
      </c>
    </row>
    <row r="5" spans="1:6">
      <c r="A5" s="3" t="s">
        <v>319</v>
      </c>
    </row>
    <row r="6" spans="1:6">
      <c r="A6" s="4" t="s">
        <v>292</v>
      </c>
      <c r="C6" s="6" t="n">
        <v>818388000</v>
      </c>
      <c r="E6" s="6" t="n">
        <v>750000000</v>
      </c>
      <c r="F6" s="6" t="n">
        <v>822500000</v>
      </c>
    </row>
    <row r="7" spans="1:6">
      <c r="A7" s="4" t="s">
        <v>322</v>
      </c>
    </row>
    <row r="8" spans="1:6">
      <c r="A8" s="3" t="s">
        <v>319</v>
      </c>
    </row>
    <row r="9" spans="1:6">
      <c r="A9" s="4" t="s">
        <v>323</v>
      </c>
      <c r="B9" s="6" t="n">
        <v>8767000</v>
      </c>
    </row>
    <row r="10" spans="1:6">
      <c r="A10" s="4" t="s">
        <v>324</v>
      </c>
      <c r="B10" s="5" t="n">
        <v>2227000</v>
      </c>
    </row>
    <row r="11" spans="1:6">
      <c r="A11" s="4" t="s">
        <v>325</v>
      </c>
      <c r="C11" s="5" t="n">
        <v>0</v>
      </c>
    </row>
    <row r="12" spans="1:6">
      <c r="A12" s="4" t="s">
        <v>326</v>
      </c>
    </row>
    <row r="13" spans="1:6">
      <c r="A13" s="3" t="s">
        <v>319</v>
      </c>
    </row>
    <row r="14" spans="1:6">
      <c r="A14" s="4" t="s">
        <v>327</v>
      </c>
      <c r="C14" s="6" t="n">
        <v>184000</v>
      </c>
      <c r="D14" s="6" t="n">
        <v>0</v>
      </c>
    </row>
    <row r="15" spans="1:6">
      <c r="A15" s="4" t="s">
        <v>328</v>
      </c>
    </row>
    <row r="16" spans="1:6">
      <c r="A16" s="3" t="s">
        <v>319</v>
      </c>
    </row>
    <row r="17" spans="1:6">
      <c r="A17" s="4" t="s">
        <v>323</v>
      </c>
      <c r="B17" s="6" t="n">
        <v>6540000</v>
      </c>
    </row>
    <row r="18" spans="1:6">
      <c r="A18" s="4" t="s">
        <v>329</v>
      </c>
    </row>
    <row r="19" spans="1:6">
      <c r="A19" s="3" t="s">
        <v>319</v>
      </c>
    </row>
    <row r="20" spans="1:6">
      <c r="A20" s="4" t="s">
        <v>330</v>
      </c>
      <c r="C20" s="5" t="n">
        <v>962000</v>
      </c>
      <c r="E20" s="6" t="n">
        <v>3020000</v>
      </c>
    </row>
    <row r="21" spans="1:6">
      <c r="A21" s="4" t="s">
        <v>327</v>
      </c>
      <c r="C21" s="5" t="n">
        <v>184000</v>
      </c>
    </row>
    <row r="22" spans="1:6">
      <c r="A22" s="4" t="s">
        <v>331</v>
      </c>
      <c r="C22" s="6" t="n">
        <v>73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2</v>
      </c>
      <c r="B1" s="2" t="s">
        <v>1</v>
      </c>
    </row>
    <row r="2" spans="1:4">
      <c r="B2" s="2" t="s">
        <v>2</v>
      </c>
      <c r="D2" s="2" t="s">
        <v>86</v>
      </c>
    </row>
    <row r="3" spans="1:4">
      <c r="A3" s="3" t="s">
        <v>319</v>
      </c>
    </row>
    <row r="4" spans="1:4">
      <c r="A4" s="4" t="s">
        <v>333</v>
      </c>
      <c r="B4" s="6" t="n">
        <v>-1997</v>
      </c>
    </row>
    <row r="5" spans="1:4">
      <c r="A5" s="4" t="s">
        <v>326</v>
      </c>
    </row>
    <row r="6" spans="1:4">
      <c r="A6" s="3" t="s">
        <v>319</v>
      </c>
    </row>
    <row r="7" spans="1:4">
      <c r="A7" s="4" t="s">
        <v>333</v>
      </c>
      <c r="B7" s="5" t="n">
        <v>-1997</v>
      </c>
      <c r="D7" s="6" t="n">
        <v>0</v>
      </c>
    </row>
    <row r="8" spans="1:4">
      <c r="A8" s="4" t="s">
        <v>327</v>
      </c>
      <c r="B8" s="5" t="n">
        <v>184</v>
      </c>
      <c r="D8" s="5" t="n">
        <v>0</v>
      </c>
    </row>
    <row r="9" spans="1:4">
      <c r="A9" s="4" t="s">
        <v>334</v>
      </c>
      <c r="B9" s="6" t="n">
        <v>0</v>
      </c>
      <c r="C9" s="4" t="s">
        <v>335</v>
      </c>
      <c r="D9" s="6" t="n">
        <v>-468</v>
      </c>
    </row>
    <row r="10" spans="1:4"/>
    <row r="11" spans="1:4">
      <c r="A11" s="4" t="s">
        <v>335</v>
      </c>
      <c r="B11" s="4" t="s">
        <v>336</v>
      </c>
    </row>
  </sheetData>
  <mergeCells count="5">
    <mergeCell ref="A1:A2"/>
    <mergeCell ref="B1:D1"/>
    <mergeCell ref="B2:C2"/>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33</v>
      </c>
    </row>
    <row r="2" spans="1:4">
      <c r="A2" s="3" t="s">
        <v>338</v>
      </c>
    </row>
    <row r="3" spans="1:4">
      <c r="A3" s="4" t="s">
        <v>330</v>
      </c>
      <c r="B3" s="4" t="s">
        <v>335</v>
      </c>
      <c r="C3" s="6" t="n">
        <v>962</v>
      </c>
      <c r="D3" s="6" t="n">
        <v>2959</v>
      </c>
    </row>
    <row r="4" spans="1:4">
      <c r="A4" s="4" t="s">
        <v>145</v>
      </c>
      <c r="C4" s="5" t="n">
        <v>962</v>
      </c>
      <c r="D4" s="5" t="n">
        <v>2959</v>
      </c>
    </row>
    <row r="5" spans="1:4">
      <c r="A5" s="4" t="s">
        <v>339</v>
      </c>
    </row>
    <row r="6" spans="1:4">
      <c r="A6" s="3" t="s">
        <v>338</v>
      </c>
    </row>
    <row r="7" spans="1:4">
      <c r="A7" s="4" t="s">
        <v>330</v>
      </c>
      <c r="B7" s="4" t="s">
        <v>335</v>
      </c>
      <c r="C7" s="5" t="n">
        <v>0</v>
      </c>
      <c r="D7" s="5" t="n">
        <v>0</v>
      </c>
    </row>
    <row r="8" spans="1:4">
      <c r="A8" s="4" t="s">
        <v>145</v>
      </c>
      <c r="C8" s="5" t="n">
        <v>0</v>
      </c>
      <c r="D8" s="5" t="n">
        <v>0</v>
      </c>
    </row>
    <row r="9" spans="1:4">
      <c r="A9" s="4" t="s">
        <v>340</v>
      </c>
    </row>
    <row r="10" spans="1:4">
      <c r="A10" s="3" t="s">
        <v>338</v>
      </c>
    </row>
    <row r="11" spans="1:4">
      <c r="A11" s="4" t="s">
        <v>330</v>
      </c>
      <c r="B11" s="4" t="s">
        <v>335</v>
      </c>
      <c r="C11" s="5" t="n">
        <v>962</v>
      </c>
      <c r="D11" s="5" t="n">
        <v>2959</v>
      </c>
    </row>
    <row r="12" spans="1:4">
      <c r="A12" s="4" t="s">
        <v>145</v>
      </c>
      <c r="C12" s="5" t="n">
        <v>962</v>
      </c>
      <c r="D12" s="5" t="n">
        <v>2959</v>
      </c>
    </row>
    <row r="13" spans="1:4">
      <c r="A13" s="4" t="s">
        <v>341</v>
      </c>
    </row>
    <row r="14" spans="1:4">
      <c r="A14" s="3" t="s">
        <v>338</v>
      </c>
    </row>
    <row r="15" spans="1:4">
      <c r="A15" s="4" t="s">
        <v>330</v>
      </c>
      <c r="B15" s="4" t="s">
        <v>335</v>
      </c>
      <c r="C15" s="5" t="n">
        <v>0</v>
      </c>
      <c r="D15" s="5" t="n">
        <v>0</v>
      </c>
    </row>
    <row r="16" spans="1:4">
      <c r="A16" s="4" t="s">
        <v>145</v>
      </c>
      <c r="C16" s="6" t="n">
        <v>0</v>
      </c>
      <c r="D16" s="6" t="n">
        <v>0</v>
      </c>
    </row>
    <row r="17" spans="1:4"/>
    <row r="18" spans="1:4">
      <c r="A18" s="4" t="s">
        <v>335</v>
      </c>
      <c r="B18" s="4" t="s">
        <v>342</v>
      </c>
    </row>
  </sheetData>
  <mergeCells count="3">
    <mergeCell ref="A1:B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33</v>
      </c>
    </row>
    <row r="2" spans="1:4">
      <c r="A2" s="3" t="s">
        <v>344</v>
      </c>
    </row>
    <row r="3" spans="1:4">
      <c r="A3" s="4" t="s">
        <v>345</v>
      </c>
      <c r="C3" s="6" t="n">
        <v>1031888</v>
      </c>
      <c r="D3" s="6" t="n">
        <v>986444</v>
      </c>
    </row>
    <row r="4" spans="1:4">
      <c r="A4" s="4" t="s">
        <v>346</v>
      </c>
    </row>
    <row r="5" spans="1:4">
      <c r="A5" s="3" t="s">
        <v>344</v>
      </c>
    </row>
    <row r="6" spans="1:4">
      <c r="A6" s="4" t="s">
        <v>345</v>
      </c>
      <c r="C6" s="5" t="n">
        <v>1031888</v>
      </c>
      <c r="D6" s="5" t="n">
        <v>986444</v>
      </c>
    </row>
    <row r="7" spans="1:4">
      <c r="A7" s="4" t="s">
        <v>347</v>
      </c>
      <c r="B7" s="4" t="s">
        <v>335</v>
      </c>
      <c r="C7" s="6" t="n">
        <v>763866</v>
      </c>
      <c r="D7" s="6" t="n">
        <v>857717</v>
      </c>
    </row>
    <row r="8" spans="1:4"/>
    <row r="9" spans="1:4">
      <c r="A9" s="4" t="s">
        <v>335</v>
      </c>
      <c r="B9" s="4" t="s">
        <v>348</v>
      </c>
    </row>
  </sheetData>
  <mergeCells count="3">
    <mergeCell ref="A1:B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22575</v>
      </c>
      <c r="C4" s="6" t="n">
        <v>129606</v>
      </c>
    </row>
    <row r="5" spans="1:3">
      <c r="A5" s="3" t="s">
        <v>89</v>
      </c>
    </row>
    <row r="6" spans="1:3">
      <c r="A6" s="4" t="s">
        <v>90</v>
      </c>
      <c r="B6" s="5" t="n">
        <v>28010</v>
      </c>
      <c r="C6" s="5" t="n">
        <v>26764</v>
      </c>
    </row>
    <row r="7" spans="1:3">
      <c r="A7" s="4" t="s">
        <v>91</v>
      </c>
      <c r="B7" s="5" t="n">
        <v>44453</v>
      </c>
      <c r="C7" s="5" t="n">
        <v>31222</v>
      </c>
    </row>
    <row r="8" spans="1:3">
      <c r="A8" s="4" t="s">
        <v>92</v>
      </c>
      <c r="B8" s="5" t="n">
        <v>4824</v>
      </c>
      <c r="C8" s="5" t="n">
        <v>0</v>
      </c>
    </row>
    <row r="9" spans="1:3">
      <c r="A9" s="4" t="s">
        <v>93</v>
      </c>
      <c r="B9" s="5" t="n">
        <v>53281</v>
      </c>
      <c r="C9" s="5" t="n">
        <v>49145</v>
      </c>
    </row>
    <row r="10" spans="1:3">
      <c r="A10" s="4" t="s">
        <v>94</v>
      </c>
      <c r="B10" s="5" t="n">
        <v>3109</v>
      </c>
      <c r="C10" s="5" t="n">
        <v>3154</v>
      </c>
    </row>
    <row r="11" spans="1:3">
      <c r="A11" s="4" t="s">
        <v>95</v>
      </c>
      <c r="B11" s="5" t="n">
        <v>81943</v>
      </c>
      <c r="C11" s="5" t="n">
        <v>0</v>
      </c>
    </row>
    <row r="12" spans="1:3">
      <c r="A12" s="4" t="s">
        <v>96</v>
      </c>
      <c r="B12" s="5" t="n">
        <v>215620</v>
      </c>
      <c r="C12" s="5" t="n">
        <v>110285</v>
      </c>
    </row>
    <row r="13" spans="1:3">
      <c r="A13" s="4" t="s">
        <v>97</v>
      </c>
      <c r="B13" s="5" t="n">
        <v>-93045</v>
      </c>
      <c r="C13" s="5" t="n">
        <v>19321</v>
      </c>
    </row>
    <row r="14" spans="1:3">
      <c r="A14" s="3" t="s">
        <v>98</v>
      </c>
    </row>
    <row r="15" spans="1:3">
      <c r="A15" s="4" t="s">
        <v>99</v>
      </c>
      <c r="B15" s="5" t="n">
        <v>20342</v>
      </c>
      <c r="C15" s="5" t="n">
        <v>37433</v>
      </c>
    </row>
    <row r="16" spans="1:3">
      <c r="A16" s="4" t="s">
        <v>100</v>
      </c>
      <c r="B16" s="5" t="n">
        <v>0</v>
      </c>
      <c r="C16" s="5" t="n">
        <v>7773</v>
      </c>
    </row>
    <row r="17" spans="1:3">
      <c r="A17" s="4" t="s">
        <v>101</v>
      </c>
      <c r="B17" s="5" t="n">
        <v>0</v>
      </c>
      <c r="C17" s="5" t="n">
        <v>5214</v>
      </c>
    </row>
    <row r="18" spans="1:3">
      <c r="A18" s="4" t="s">
        <v>102</v>
      </c>
      <c r="B18" s="5" t="n">
        <v>20342</v>
      </c>
      <c r="C18" s="5" t="n">
        <v>50420</v>
      </c>
    </row>
    <row r="19" spans="1:3">
      <c r="A19" s="4" t="s">
        <v>103</v>
      </c>
      <c r="B19" s="5" t="n">
        <v>-113387</v>
      </c>
      <c r="C19" s="5" t="n">
        <v>-31099</v>
      </c>
    </row>
    <row r="20" spans="1:3">
      <c r="A20" s="4" t="s">
        <v>104</v>
      </c>
      <c r="B20" s="5" t="n">
        <v>618</v>
      </c>
      <c r="C20" s="5" t="n">
        <v>671</v>
      </c>
    </row>
    <row r="21" spans="1:3">
      <c r="A21" s="4" t="s">
        <v>105</v>
      </c>
      <c r="B21" s="5" t="n">
        <v>-114005</v>
      </c>
      <c r="C21" s="5" t="n">
        <v>-31770</v>
      </c>
    </row>
    <row r="22" spans="1:3">
      <c r="A22" s="3" t="s">
        <v>106</v>
      </c>
    </row>
    <row r="23" spans="1:3">
      <c r="A23" s="4" t="s">
        <v>107</v>
      </c>
      <c r="B23" s="5" t="n">
        <v>-1813</v>
      </c>
      <c r="C23" s="5" t="n">
        <v>-468</v>
      </c>
    </row>
    <row r="24" spans="1:3">
      <c r="A24" s="4" t="s">
        <v>108</v>
      </c>
      <c r="B24" s="5" t="n">
        <v>-1813</v>
      </c>
      <c r="C24" s="5" t="n">
        <v>-468</v>
      </c>
    </row>
    <row r="25" spans="1:3">
      <c r="A25" s="4" t="s">
        <v>109</v>
      </c>
      <c r="B25" s="6" t="n">
        <v>-115818</v>
      </c>
      <c r="C25" s="6" t="n">
        <v>-32238</v>
      </c>
    </row>
    <row r="26" spans="1:3">
      <c r="A26" s="3" t="s">
        <v>110</v>
      </c>
    </row>
    <row r="27" spans="1:3">
      <c r="A27" s="4" t="s">
        <v>111</v>
      </c>
      <c r="B27" s="7" t="n">
        <v>-5.07</v>
      </c>
      <c r="C2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9</v>
      </c>
      <c r="B1" s="2" t="s">
        <v>2</v>
      </c>
      <c r="C1" s="2" t="s">
        <v>33</v>
      </c>
      <c r="D1" s="2" t="s">
        <v>86</v>
      </c>
    </row>
    <row r="2" spans="1:4">
      <c r="A2" s="3" t="s">
        <v>190</v>
      </c>
    </row>
    <row r="3" spans="1:4">
      <c r="A3" s="4" t="s">
        <v>83</v>
      </c>
      <c r="B3" s="5" t="n">
        <v>22500000</v>
      </c>
      <c r="C3" s="5" t="n">
        <v>22500000</v>
      </c>
    </row>
    <row r="4" spans="1:4">
      <c r="A4" s="4" t="s">
        <v>84</v>
      </c>
      <c r="B4" s="5" t="n">
        <v>22500000</v>
      </c>
      <c r="C4" s="5" t="n">
        <v>22500000</v>
      </c>
      <c r="D4" s="5" t="n">
        <v>0</v>
      </c>
    </row>
    <row r="5" spans="1:4">
      <c r="A5" s="4" t="s">
        <v>81</v>
      </c>
      <c r="B5" s="7" t="n">
        <v>0.01</v>
      </c>
      <c r="C5" s="7"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86</v>
      </c>
    </row>
    <row r="3" spans="1:4">
      <c r="A3" s="3" t="s">
        <v>351</v>
      </c>
    </row>
    <row r="4" spans="1:4">
      <c r="A4" s="4" t="s">
        <v>352</v>
      </c>
      <c r="C4" s="6" t="n">
        <v>346078</v>
      </c>
      <c r="D4" s="6" t="n">
        <v>-588975</v>
      </c>
    </row>
    <row r="5" spans="1:4">
      <c r="A5" s="4" t="s">
        <v>353</v>
      </c>
      <c r="C5" s="5" t="n">
        <v>-1997</v>
      </c>
    </row>
    <row r="6" spans="1:4">
      <c r="A6" s="4" t="s">
        <v>354</v>
      </c>
      <c r="C6" s="5" t="n">
        <v>228633</v>
      </c>
      <c r="D6" s="5" t="n">
        <v>-623775</v>
      </c>
    </row>
    <row r="7" spans="1:4">
      <c r="A7" s="4" t="s">
        <v>355</v>
      </c>
      <c r="C7" s="5" t="n">
        <v>0</v>
      </c>
    </row>
    <row r="8" spans="1:4">
      <c r="A8" s="4" t="s">
        <v>356</v>
      </c>
    </row>
    <row r="9" spans="1:4">
      <c r="A9" s="3" t="s">
        <v>351</v>
      </c>
    </row>
    <row r="10" spans="1:4">
      <c r="A10" s="4" t="s">
        <v>352</v>
      </c>
      <c r="C10" s="5" t="n">
        <v>9</v>
      </c>
      <c r="D10" s="5" t="n">
        <v>7608</v>
      </c>
    </row>
    <row r="11" spans="1:4">
      <c r="A11" s="4" t="s">
        <v>354</v>
      </c>
      <c r="C11" s="5" t="n">
        <v>-1804</v>
      </c>
      <c r="D11" s="5" t="n">
        <v>7140</v>
      </c>
    </row>
    <row r="12" spans="1:4">
      <c r="A12" s="4" t="s">
        <v>357</v>
      </c>
    </row>
    <row r="13" spans="1:4">
      <c r="A13" s="3" t="s">
        <v>351</v>
      </c>
    </row>
    <row r="14" spans="1:4">
      <c r="A14" s="4" t="s">
        <v>358</v>
      </c>
      <c r="B14" s="4" t="s">
        <v>335</v>
      </c>
      <c r="D14" s="5" t="n">
        <v>-468</v>
      </c>
    </row>
    <row r="15" spans="1:4">
      <c r="A15" s="4" t="s">
        <v>359</v>
      </c>
      <c r="D15" s="6" t="n">
        <v>0</v>
      </c>
    </row>
    <row r="16" spans="1:4">
      <c r="A16" s="4" t="s">
        <v>360</v>
      </c>
    </row>
    <row r="17" spans="1:4">
      <c r="A17" s="3" t="s">
        <v>351</v>
      </c>
    </row>
    <row r="18" spans="1:4">
      <c r="A18" s="4" t="s">
        <v>358</v>
      </c>
      <c r="B18" s="4" t="s">
        <v>361</v>
      </c>
      <c r="C18" s="5" t="n">
        <v>184</v>
      </c>
    </row>
    <row r="19" spans="1:4">
      <c r="A19" s="4" t="s">
        <v>359</v>
      </c>
      <c r="C19" s="6" t="n">
        <v>0</v>
      </c>
    </row>
    <row r="20" spans="1:4"/>
    <row r="21" spans="1:4">
      <c r="A21" s="4" t="s">
        <v>335</v>
      </c>
      <c r="B21" s="4" t="s">
        <v>362</v>
      </c>
    </row>
    <row r="22" spans="1:4">
      <c r="A22" s="4" t="s">
        <v>361</v>
      </c>
      <c r="B22" s="4" t="s">
        <v>362</v>
      </c>
    </row>
  </sheetData>
  <mergeCells count="5">
    <mergeCell ref="A1:B2"/>
    <mergeCell ref="C1:D1"/>
    <mergeCell ref="A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63</v>
      </c>
      <c r="B1" s="2" t="s">
        <v>1</v>
      </c>
    </row>
    <row r="2" spans="1:4">
      <c r="B2" s="2" t="s">
        <v>2</v>
      </c>
      <c r="C2" s="2" t="s">
        <v>33</v>
      </c>
      <c r="D2" s="2" t="s">
        <v>86</v>
      </c>
    </row>
    <row r="3" spans="1:4">
      <c r="A3" s="3" t="s">
        <v>193</v>
      </c>
    </row>
    <row r="4" spans="1:4">
      <c r="A4" s="4" t="s">
        <v>364</v>
      </c>
      <c r="B4" s="5" t="n">
        <v>0</v>
      </c>
    </row>
    <row r="5" spans="1:4">
      <c r="A5" s="4" t="s">
        <v>365</v>
      </c>
      <c r="B5" s="5" t="n">
        <v>22500000</v>
      </c>
    </row>
    <row r="6" spans="1:4">
      <c r="A6" s="4" t="s">
        <v>366</v>
      </c>
      <c r="B6" s="5" t="n">
        <v>22500000</v>
      </c>
      <c r="C6" s="5" t="n">
        <v>22500000</v>
      </c>
      <c r="D6"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6</v>
      </c>
    </row>
    <row r="3" spans="1:3">
      <c r="A3" s="3" t="s">
        <v>368</v>
      </c>
    </row>
    <row r="4" spans="1:3">
      <c r="A4" s="4" t="s">
        <v>369</v>
      </c>
      <c r="B4" s="6" t="n">
        <v>122575</v>
      </c>
      <c r="C4" s="6" t="n">
        <v>129606</v>
      </c>
    </row>
    <row r="5" spans="1:3">
      <c r="A5" s="4" t="s">
        <v>370</v>
      </c>
    </row>
    <row r="6" spans="1:3">
      <c r="A6" s="3" t="s">
        <v>368</v>
      </c>
    </row>
    <row r="7" spans="1:3">
      <c r="A7" s="4" t="s">
        <v>369</v>
      </c>
      <c r="B7" s="5" t="n">
        <v>110808</v>
      </c>
      <c r="C7" s="5" t="n">
        <v>121479</v>
      </c>
    </row>
    <row r="8" spans="1:3">
      <c r="A8" s="4" t="s">
        <v>371</v>
      </c>
    </row>
    <row r="9" spans="1:3">
      <c r="A9" s="3" t="s">
        <v>368</v>
      </c>
    </row>
    <row r="10" spans="1:3">
      <c r="A10" s="4" t="s">
        <v>369</v>
      </c>
      <c r="B10" s="5" t="n">
        <v>10496</v>
      </c>
      <c r="C10" s="5" t="n">
        <v>6534</v>
      </c>
    </row>
    <row r="11" spans="1:3">
      <c r="A11" s="4" t="s">
        <v>372</v>
      </c>
    </row>
    <row r="12" spans="1:3">
      <c r="A12" s="3" t="s">
        <v>368</v>
      </c>
    </row>
    <row r="13" spans="1:3">
      <c r="A13" s="4" t="s">
        <v>369</v>
      </c>
      <c r="B13" s="6" t="n">
        <v>1271</v>
      </c>
      <c r="C13" s="6" t="n">
        <v>15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73</v>
      </c>
      <c r="C1" s="2" t="s">
        <v>2</v>
      </c>
      <c r="D1" s="2" t="s">
        <v>33</v>
      </c>
    </row>
    <row r="2" spans="1:4">
      <c r="A2" s="3" t="s">
        <v>199</v>
      </c>
    </row>
    <row r="3" spans="1:4">
      <c r="A3" s="4" t="s">
        <v>374</v>
      </c>
      <c r="C3" s="6" t="n">
        <v>10808</v>
      </c>
      <c r="D3" s="6" t="n">
        <v>12083</v>
      </c>
    </row>
    <row r="4" spans="1:4">
      <c r="A4" s="4" t="s">
        <v>375</v>
      </c>
      <c r="B4" s="4" t="s">
        <v>335</v>
      </c>
      <c r="C4" s="5" t="n">
        <v>11639</v>
      </c>
      <c r="D4" s="5" t="n">
        <v>12070</v>
      </c>
    </row>
    <row r="5" spans="1:4">
      <c r="A5" s="4" t="s">
        <v>376</v>
      </c>
      <c r="B5" s="4" t="s">
        <v>361</v>
      </c>
      <c r="C5" s="5" t="n">
        <v>14584</v>
      </c>
      <c r="D5" s="5" t="n">
        <v>14852</v>
      </c>
    </row>
    <row r="6" spans="1:4">
      <c r="A6" s="4" t="s">
        <v>51</v>
      </c>
      <c r="C6" s="6" t="n">
        <v>11815</v>
      </c>
      <c r="D6" s="6" t="n">
        <v>12008</v>
      </c>
    </row>
    <row r="7" spans="1:4"/>
    <row r="8" spans="1:4">
      <c r="A8" s="4" t="s">
        <v>335</v>
      </c>
      <c r="B8" s="4" t="s">
        <v>377</v>
      </c>
    </row>
    <row r="9" spans="1:4">
      <c r="A9" s="4" t="s">
        <v>361</v>
      </c>
      <c r="B9" s="4" t="s">
        <v>378</v>
      </c>
    </row>
  </sheetData>
  <mergeCells count="4">
    <mergeCell ref="A1:B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379</v>
      </c>
      <c r="C1" s="2" t="s">
        <v>1</v>
      </c>
    </row>
    <row r="2" spans="1:4">
      <c r="C2" s="2" t="s">
        <v>2</v>
      </c>
      <c r="D2" s="2" t="s">
        <v>86</v>
      </c>
    </row>
    <row r="3" spans="1:4">
      <c r="A3" s="3" t="s">
        <v>380</v>
      </c>
    </row>
    <row r="4" spans="1:4">
      <c r="A4" s="4" t="s">
        <v>381</v>
      </c>
      <c r="C4" s="6" t="n">
        <v>1180</v>
      </c>
      <c r="D4" s="6" t="n">
        <v>1127</v>
      </c>
    </row>
    <row r="5" spans="1:4">
      <c r="A5" s="4" t="s">
        <v>382</v>
      </c>
    </row>
    <row r="6" spans="1:4">
      <c r="A6" s="3" t="s">
        <v>380</v>
      </c>
    </row>
    <row r="7" spans="1:4">
      <c r="A7" s="4" t="s">
        <v>381</v>
      </c>
      <c r="B7" s="4" t="s">
        <v>335</v>
      </c>
      <c r="C7" s="5" t="n">
        <v>218</v>
      </c>
      <c r="D7" s="5" t="n">
        <v>131</v>
      </c>
    </row>
    <row r="8" spans="1:4">
      <c r="A8" s="4" t="s">
        <v>383</v>
      </c>
    </row>
    <row r="9" spans="1:4">
      <c r="A9" s="3" t="s">
        <v>380</v>
      </c>
    </row>
    <row r="10" spans="1:4">
      <c r="A10" s="4" t="s">
        <v>381</v>
      </c>
      <c r="B10" s="4" t="s">
        <v>361</v>
      </c>
      <c r="C10" s="6" t="n">
        <v>962</v>
      </c>
      <c r="D10" s="6" t="n">
        <v>996</v>
      </c>
    </row>
    <row r="11" spans="1:4"/>
    <row r="12" spans="1:4">
      <c r="A12" s="4" t="s">
        <v>335</v>
      </c>
      <c r="B12" s="4" t="s">
        <v>384</v>
      </c>
    </row>
    <row r="13" spans="1:4">
      <c r="A13" s="4" t="s">
        <v>361</v>
      </c>
      <c r="B13" s="4" t="s">
        <v>385</v>
      </c>
    </row>
  </sheetData>
  <mergeCells count="5">
    <mergeCell ref="A1:B2"/>
    <mergeCell ref="C1:D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5"/>
  </cols>
  <sheetData>
    <row r="1" spans="1:2">
      <c r="A1" s="1" t="s">
        <v>386</v>
      </c>
      <c r="B1" s="2" t="s">
        <v>2</v>
      </c>
    </row>
    <row r="2" spans="1:2">
      <c r="A2" s="3" t="s">
        <v>202</v>
      </c>
    </row>
    <row r="3" spans="1:2">
      <c r="A3" s="4" t="s">
        <v>387</v>
      </c>
      <c r="B3" s="4" t="s">
        <v>388</v>
      </c>
    </row>
    <row r="4" spans="1:2">
      <c r="A4" s="4" t="s">
        <v>389</v>
      </c>
      <c r="B4" s="4"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1</v>
      </c>
      <c r="C1" s="2" t="s">
        <v>1</v>
      </c>
    </row>
    <row r="2" spans="1:4">
      <c r="C2" s="2" t="s">
        <v>2</v>
      </c>
      <c r="D2" s="2" t="s">
        <v>86</v>
      </c>
    </row>
    <row r="3" spans="1:4">
      <c r="A3" s="3" t="s">
        <v>392</v>
      </c>
    </row>
    <row r="4" spans="1:4">
      <c r="A4" s="4" t="s">
        <v>393</v>
      </c>
      <c r="B4" s="4" t="s">
        <v>335</v>
      </c>
      <c r="C4" s="6" t="n">
        <v>1152</v>
      </c>
      <c r="D4" s="6" t="n">
        <v>1069</v>
      </c>
    </row>
    <row r="5" spans="1:4">
      <c r="A5" s="4" t="s">
        <v>394</v>
      </c>
      <c r="C5" s="6" t="n">
        <v>429</v>
      </c>
      <c r="D5" s="6" t="n">
        <v>15</v>
      </c>
    </row>
    <row r="6" spans="1:4"/>
    <row r="7" spans="1:4">
      <c r="A7" s="4" t="s">
        <v>335</v>
      </c>
      <c r="B7" s="4" t="s">
        <v>395</v>
      </c>
    </row>
  </sheetData>
  <mergeCells count="4">
    <mergeCell ref="A1:B2"/>
    <mergeCell ref="C1:D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96</v>
      </c>
      <c r="B1" s="2" t="s">
        <v>397</v>
      </c>
    </row>
    <row r="2" spans="1:2">
      <c r="A2" s="3" t="s">
        <v>202</v>
      </c>
    </row>
    <row r="3" spans="1:2">
      <c r="A3" s="4" t="s">
        <v>398</v>
      </c>
      <c r="B3" s="6" t="n">
        <v>2947</v>
      </c>
    </row>
    <row r="4" spans="1:2">
      <c r="A4" s="4" t="s">
        <v>308</v>
      </c>
      <c r="B4" s="5" t="n">
        <v>3573</v>
      </c>
    </row>
    <row r="5" spans="1:2">
      <c r="A5" s="4" t="s">
        <v>309</v>
      </c>
      <c r="B5" s="5" t="n">
        <v>3435</v>
      </c>
    </row>
    <row r="6" spans="1:2">
      <c r="A6" s="4" t="s">
        <v>310</v>
      </c>
      <c r="B6" s="5" t="n">
        <v>3118</v>
      </c>
    </row>
    <row r="7" spans="1:2">
      <c r="A7" s="4" t="s">
        <v>311</v>
      </c>
      <c r="B7" s="5" t="n">
        <v>3065</v>
      </c>
    </row>
    <row r="8" spans="1:2">
      <c r="A8" s="4" t="s">
        <v>313</v>
      </c>
      <c r="B8" s="5" t="n">
        <v>17264</v>
      </c>
    </row>
    <row r="9" spans="1:2">
      <c r="A9" s="4" t="s">
        <v>399</v>
      </c>
      <c r="B9" s="5" t="n">
        <v>33402</v>
      </c>
    </row>
    <row r="10" spans="1:2">
      <c r="A10" s="4" t="s">
        <v>400</v>
      </c>
      <c r="B10" s="5" t="n">
        <v>-13591</v>
      </c>
    </row>
    <row r="11" spans="1:2">
      <c r="A11" s="4" t="s">
        <v>401</v>
      </c>
      <c r="B11" s="6" t="n">
        <v>198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402</v>
      </c>
      <c r="B1" s="1" t="s">
        <v>403</v>
      </c>
      <c r="C1" s="2" t="s">
        <v>404</v>
      </c>
    </row>
    <row r="2" spans="1:3">
      <c r="A2" s="4" t="s">
        <v>405</v>
      </c>
    </row>
    <row r="3" spans="1:3">
      <c r="A3" s="4" t="s">
        <v>406</v>
      </c>
      <c r="B3" s="4" t="s">
        <v>407</v>
      </c>
      <c r="C3" s="6" t="n">
        <v>9000</v>
      </c>
    </row>
    <row r="4" spans="1:3">
      <c r="A4" s="4" t="s">
        <v>408</v>
      </c>
    </row>
    <row r="5" spans="1:3">
      <c r="A5" s="4" t="s">
        <v>406</v>
      </c>
      <c r="B5" s="4" t="s">
        <v>407</v>
      </c>
      <c r="C5" s="6" t="n">
        <v>379175000</v>
      </c>
    </row>
    <row r="6" spans="1:3">
      <c r="A6" s="4" t="s">
        <v>409</v>
      </c>
    </row>
    <row r="7" spans="1:3">
      <c r="A7" s="4" t="s">
        <v>410</v>
      </c>
      <c r="B7" s="4" t="s">
        <v>411</v>
      </c>
      <c r="C7" s="5" t="n">
        <v>22500000</v>
      </c>
    </row>
    <row r="8" spans="1:3">
      <c r="A8" s="4" t="s">
        <v>406</v>
      </c>
      <c r="B8" s="4" t="s">
        <v>407</v>
      </c>
      <c r="C8" s="6" t="n">
        <v>2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6</v>
      </c>
    </row>
    <row r="3" spans="1:3">
      <c r="A3" s="3" t="s">
        <v>113</v>
      </c>
    </row>
    <row r="4" spans="1:3">
      <c r="A4" s="4" t="s">
        <v>105</v>
      </c>
      <c r="B4" s="6" t="n">
        <v>-114005</v>
      </c>
      <c r="C4" s="6" t="n">
        <v>-31770</v>
      </c>
    </row>
    <row r="5" spans="1:3">
      <c r="A5" s="3" t="s">
        <v>114</v>
      </c>
    </row>
    <row r="6" spans="1:3">
      <c r="A6" s="4" t="s">
        <v>93</v>
      </c>
      <c r="B6" s="5" t="n">
        <v>53281</v>
      </c>
      <c r="C6" s="5" t="n">
        <v>49145</v>
      </c>
    </row>
    <row r="7" spans="1:3">
      <c r="A7" s="4" t="s">
        <v>94</v>
      </c>
      <c r="B7" s="5" t="n">
        <v>3109</v>
      </c>
      <c r="C7" s="5" t="n">
        <v>3154</v>
      </c>
    </row>
    <row r="8" spans="1:3">
      <c r="A8" s="4" t="s">
        <v>115</v>
      </c>
      <c r="B8" s="5" t="n">
        <v>263</v>
      </c>
      <c r="C8" s="5" t="n">
        <v>535</v>
      </c>
    </row>
    <row r="9" spans="1:3">
      <c r="A9" s="4" t="s">
        <v>116</v>
      </c>
      <c r="B9" s="5" t="n">
        <v>0</v>
      </c>
      <c r="C9" s="5" t="n">
        <v>7773</v>
      </c>
    </row>
    <row r="10" spans="1:3">
      <c r="A10" s="4" t="s">
        <v>101</v>
      </c>
      <c r="B10" s="5" t="n">
        <v>0</v>
      </c>
      <c r="C10" s="5" t="n">
        <v>5214</v>
      </c>
    </row>
    <row r="11" spans="1:3">
      <c r="A11" s="4" t="s">
        <v>117</v>
      </c>
      <c r="B11" s="5" t="n">
        <v>2788</v>
      </c>
      <c r="C11" s="5" t="n">
        <v>3335</v>
      </c>
    </row>
    <row r="12" spans="1:3">
      <c r="A12" s="4" t="s">
        <v>95</v>
      </c>
      <c r="B12" s="5" t="n">
        <v>81943</v>
      </c>
      <c r="C12" s="5" t="n">
        <v>0</v>
      </c>
    </row>
    <row r="13" spans="1:3">
      <c r="A13" s="4" t="s">
        <v>118</v>
      </c>
      <c r="B13" s="5" t="n">
        <v>1468</v>
      </c>
      <c r="C13" s="5" t="n">
        <v>-267</v>
      </c>
    </row>
    <row r="14" spans="1:3">
      <c r="A14" s="3" t="s">
        <v>119</v>
      </c>
    </row>
    <row r="15" spans="1:3">
      <c r="A15" s="4" t="s">
        <v>120</v>
      </c>
      <c r="B15" s="5" t="n">
        <v>-1513</v>
      </c>
      <c r="C15" s="5" t="n">
        <v>-2652</v>
      </c>
    </row>
    <row r="16" spans="1:3">
      <c r="A16" s="4" t="s">
        <v>121</v>
      </c>
      <c r="B16" s="5" t="n">
        <v>-3688</v>
      </c>
      <c r="C16" s="5" t="n">
        <v>48</v>
      </c>
    </row>
    <row r="17" spans="1:3">
      <c r="A17" s="4" t="s">
        <v>122</v>
      </c>
      <c r="B17" s="5" t="n">
        <v>-702</v>
      </c>
      <c r="C17" s="5" t="n">
        <v>-863</v>
      </c>
    </row>
    <row r="18" spans="1:3">
      <c r="A18" s="4" t="s">
        <v>123</v>
      </c>
      <c r="B18" s="5" t="n">
        <v>3867</v>
      </c>
      <c r="C18" s="5" t="n">
        <v>14890</v>
      </c>
    </row>
    <row r="19" spans="1:3">
      <c r="A19" s="4" t="s">
        <v>124</v>
      </c>
      <c r="B19" s="5" t="n">
        <v>26811</v>
      </c>
      <c r="C19" s="5" t="n">
        <v>48542</v>
      </c>
    </row>
    <row r="20" spans="1:3">
      <c r="A20" s="3" t="s">
        <v>125</v>
      </c>
    </row>
    <row r="21" spans="1:3">
      <c r="A21" s="4" t="s">
        <v>126</v>
      </c>
      <c r="B21" s="5" t="n">
        <v>-4223</v>
      </c>
      <c r="C21" s="5" t="n">
        <v>-2999</v>
      </c>
    </row>
    <row r="22" spans="1:3">
      <c r="A22" s="4" t="s">
        <v>127</v>
      </c>
      <c r="B22" s="5" t="n">
        <v>-20937</v>
      </c>
      <c r="C22" s="5" t="n">
        <v>-28850</v>
      </c>
    </row>
    <row r="23" spans="1:3">
      <c r="A23" s="4" t="s">
        <v>128</v>
      </c>
      <c r="B23" s="5" t="n">
        <v>-25160</v>
      </c>
      <c r="C23" s="5" t="n">
        <v>-31849</v>
      </c>
    </row>
    <row r="24" spans="1:3">
      <c r="A24" s="3" t="s">
        <v>129</v>
      </c>
    </row>
    <row r="25" spans="1:3">
      <c r="A25" s="4" t="s">
        <v>130</v>
      </c>
      <c r="B25" s="5" t="n">
        <v>65000</v>
      </c>
      <c r="C25" s="5" t="n">
        <v>43100</v>
      </c>
    </row>
    <row r="26" spans="1:3">
      <c r="A26" s="4" t="s">
        <v>131</v>
      </c>
      <c r="B26" s="5" t="n">
        <v>-19556</v>
      </c>
      <c r="C26" s="5" t="n">
        <v>-18400</v>
      </c>
    </row>
    <row r="27" spans="1:3">
      <c r="A27" s="4" t="s">
        <v>132</v>
      </c>
      <c r="B27" s="5" t="n">
        <v>0</v>
      </c>
      <c r="C27" s="5" t="n">
        <v>-14720</v>
      </c>
    </row>
    <row r="28" spans="1:3">
      <c r="A28" s="4" t="s">
        <v>133</v>
      </c>
      <c r="B28" s="5" t="n">
        <v>0</v>
      </c>
      <c r="C28" s="5" t="n">
        <v>-1</v>
      </c>
    </row>
    <row r="29" spans="1:3">
      <c r="A29" s="4" t="s">
        <v>134</v>
      </c>
      <c r="B29" s="5" t="n">
        <v>0</v>
      </c>
      <c r="C29" s="5" t="n">
        <v>-5000</v>
      </c>
    </row>
    <row r="30" spans="1:3">
      <c r="A30" s="4" t="s">
        <v>135</v>
      </c>
      <c r="B30" s="5" t="n">
        <v>45444</v>
      </c>
      <c r="C30" s="5" t="n">
        <v>4979</v>
      </c>
    </row>
    <row r="31" spans="1:3">
      <c r="A31" s="4" t="s">
        <v>136</v>
      </c>
      <c r="B31" s="5" t="n">
        <v>47095</v>
      </c>
      <c r="C31" s="5" t="n">
        <v>21672</v>
      </c>
    </row>
    <row r="32" spans="1:3">
      <c r="A32" s="4" t="s">
        <v>137</v>
      </c>
      <c r="B32" s="5" t="n">
        <v>15001</v>
      </c>
      <c r="C32" s="5" t="n">
        <v>2377</v>
      </c>
    </row>
    <row r="33" spans="1:3">
      <c r="A33" s="4" t="s">
        <v>138</v>
      </c>
      <c r="B33" s="5" t="n">
        <v>62096</v>
      </c>
      <c r="C33" s="5" t="n">
        <v>24049</v>
      </c>
    </row>
    <row r="34" spans="1:3">
      <c r="A34" s="3" t="s">
        <v>139</v>
      </c>
    </row>
    <row r="35" spans="1:3">
      <c r="A35" s="4" t="s">
        <v>140</v>
      </c>
      <c r="B35" s="5" t="n">
        <v>0</v>
      </c>
      <c r="C35" s="5" t="n">
        <v>0</v>
      </c>
    </row>
    <row r="36" spans="1:3">
      <c r="A36" s="4" t="s">
        <v>141</v>
      </c>
      <c r="B36" s="5" t="n">
        <v>20054</v>
      </c>
      <c r="C36" s="5" t="n">
        <v>24672</v>
      </c>
    </row>
    <row r="37" spans="1:3">
      <c r="A37" s="4" t="s">
        <v>142</v>
      </c>
      <c r="B37" s="5" t="n">
        <v>1201</v>
      </c>
      <c r="C37" s="5" t="n">
        <v>1322</v>
      </c>
    </row>
    <row r="38" spans="1:3">
      <c r="A38" s="4" t="s">
        <v>143</v>
      </c>
      <c r="B38" s="6" t="n">
        <v>6487</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13"/>
    <col customWidth="1" max="5" min="5" width="32"/>
    <col customWidth="1" max="6" min="6" width="27"/>
    <col customWidth="1" max="7" min="7" width="46"/>
    <col customWidth="1" max="8" min="8" width="20"/>
    <col customWidth="1" max="9" min="9" width="39"/>
    <col customWidth="1" max="10" min="10" width="46"/>
    <col customWidth="1" max="11" min="11" width="65"/>
  </cols>
  <sheetData>
    <row r="1" spans="1:11">
      <c r="A1" s="1" t="s">
        <v>144</v>
      </c>
      <c r="B1" s="2" t="s">
        <v>145</v>
      </c>
      <c r="C1" s="2" t="s">
        <v>146</v>
      </c>
      <c r="D1" s="2" t="s">
        <v>147</v>
      </c>
      <c r="E1" s="2" t="s">
        <v>148</v>
      </c>
      <c r="F1" s="2" t="s">
        <v>149</v>
      </c>
      <c r="G1" s="2" t="s">
        <v>150</v>
      </c>
      <c r="H1" s="2" t="s">
        <v>151</v>
      </c>
      <c r="I1" s="2" t="s">
        <v>152</v>
      </c>
      <c r="J1" s="2" t="s">
        <v>153</v>
      </c>
      <c r="K1" s="2" t="s">
        <v>154</v>
      </c>
    </row>
    <row r="2" spans="1:11">
      <c r="A2" s="4" t="s">
        <v>155</v>
      </c>
      <c r="D2" s="5" t="n">
        <v>1000</v>
      </c>
    </row>
    <row r="3" spans="1:11">
      <c r="A3" s="4" t="s">
        <v>156</v>
      </c>
      <c r="B3" s="6" t="n">
        <v>-588975</v>
      </c>
      <c r="D3" s="6" t="n">
        <v>0</v>
      </c>
      <c r="F3" s="6" t="n">
        <v>439711</v>
      </c>
      <c r="H3" s="6" t="n">
        <v>-1036294</v>
      </c>
      <c r="J3" s="6" t="n">
        <v>7608</v>
      </c>
    </row>
    <row r="4" spans="1:11">
      <c r="A4" s="3" t="s">
        <v>157</v>
      </c>
    </row>
    <row r="5" spans="1:11">
      <c r="A5" s="4" t="s">
        <v>105</v>
      </c>
      <c r="B5" s="5" t="n">
        <v>-31770</v>
      </c>
      <c r="H5" s="5" t="n">
        <v>-31770</v>
      </c>
    </row>
    <row r="6" spans="1:11">
      <c r="A6" s="4" t="s">
        <v>158</v>
      </c>
      <c r="B6" s="5" t="n">
        <v>-468</v>
      </c>
      <c r="J6" s="5" t="n">
        <v>-468</v>
      </c>
    </row>
    <row r="7" spans="1:11">
      <c r="A7" s="4" t="s">
        <v>159</v>
      </c>
      <c r="B7" s="5" t="n">
        <v>-5000</v>
      </c>
      <c r="F7" s="5" t="n">
        <v>-5000</v>
      </c>
    </row>
    <row r="8" spans="1:11">
      <c r="A8" s="4" t="s">
        <v>160</v>
      </c>
      <c r="B8" s="5" t="n">
        <v>2250</v>
      </c>
      <c r="F8" s="5" t="n">
        <v>2250</v>
      </c>
    </row>
    <row r="9" spans="1:11">
      <c r="A9" s="4" t="s">
        <v>161</v>
      </c>
      <c r="B9" s="5" t="n">
        <v>189</v>
      </c>
      <c r="F9" s="5" t="n">
        <v>189</v>
      </c>
    </row>
    <row r="10" spans="1:11">
      <c r="A10" s="4" t="s">
        <v>162</v>
      </c>
      <c r="B10" s="6" t="n">
        <v>-1</v>
      </c>
      <c r="F10" s="5" t="n">
        <v>-1</v>
      </c>
    </row>
    <row r="11" spans="1:11">
      <c r="A11" s="4" t="s">
        <v>163</v>
      </c>
      <c r="B11" s="5" t="n">
        <v>0</v>
      </c>
      <c r="D11" s="5" t="n">
        <v>1000</v>
      </c>
    </row>
    <row r="12" spans="1:11">
      <c r="A12" s="4" t="s">
        <v>164</v>
      </c>
      <c r="B12" s="6" t="n">
        <v>-623775</v>
      </c>
      <c r="D12" s="6" t="n">
        <v>0</v>
      </c>
      <c r="F12" s="5" t="n">
        <v>437149</v>
      </c>
      <c r="H12" s="5" t="n">
        <v>-1068064</v>
      </c>
      <c r="J12" s="5" t="n">
        <v>7140</v>
      </c>
    </row>
    <row r="13" spans="1:11">
      <c r="A13" s="4" t="s">
        <v>165</v>
      </c>
      <c r="B13" s="5" t="n">
        <v>22500000</v>
      </c>
      <c r="E13" s="5" t="n">
        <v>22500000</v>
      </c>
    </row>
    <row r="14" spans="1:11">
      <c r="A14" s="4" t="s">
        <v>166</v>
      </c>
      <c r="B14" s="6" t="n">
        <v>346078</v>
      </c>
      <c r="C14" s="6" t="n">
        <v>346078</v>
      </c>
      <c r="E14" s="6" t="n">
        <v>225</v>
      </c>
      <c r="G14" s="6" t="n">
        <v>379175</v>
      </c>
      <c r="I14" s="6" t="n">
        <v>-33331</v>
      </c>
      <c r="J14" s="5" t="n">
        <v>9</v>
      </c>
      <c r="K14" s="6" t="n">
        <v>9</v>
      </c>
    </row>
    <row r="15" spans="1:11">
      <c r="A15" s="3" t="s">
        <v>157</v>
      </c>
    </row>
    <row r="16" spans="1:11">
      <c r="A16" s="4" t="s">
        <v>105</v>
      </c>
      <c r="B16" s="5" t="n">
        <v>-114005</v>
      </c>
      <c r="H16" s="5" t="n">
        <v>-114005</v>
      </c>
    </row>
    <row r="17" spans="1:11">
      <c r="A17" s="4" t="s">
        <v>158</v>
      </c>
      <c r="B17" s="6" t="n">
        <v>-1813</v>
      </c>
      <c r="J17" s="5" t="n">
        <v>-1813</v>
      </c>
    </row>
    <row r="18" spans="1:11">
      <c r="A18" s="4" t="s">
        <v>167</v>
      </c>
      <c r="B18" s="5" t="n">
        <v>22500000</v>
      </c>
      <c r="D18" s="5" t="n">
        <v>22500000</v>
      </c>
    </row>
    <row r="19" spans="1:11">
      <c r="A19" s="4" t="s">
        <v>168</v>
      </c>
      <c r="B19" s="6" t="n">
        <v>228633</v>
      </c>
      <c r="D19" s="6" t="n">
        <v>225</v>
      </c>
      <c r="F19" s="6" t="n">
        <v>379175</v>
      </c>
      <c r="H19" s="6" t="n">
        <v>-148963</v>
      </c>
      <c r="J19" s="6" t="n">
        <v>-18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75</v>
      </c>
    </row>
    <row r="4" spans="1:2">
      <c r="A4" s="4" t="s">
        <v>43</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29:56Z</dcterms:created>
  <dcterms:modified xmlns:dcterms="http://purl.org/dc/terms/" xmlns:xsi="http://www.w3.org/2001/XMLSchema-instance" xsi:type="dcterms:W3CDTF">2020-05-15T13:29:56Z</dcterms:modified>
</cp:coreProperties>
</file>